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Accrued Liabilities" sheetId="11" state="visible" r:id="rId11"/>
    <sheet xmlns:r="http://schemas.openxmlformats.org/officeDocument/2006/relationships" name="Related Party Transactions" sheetId="12" state="visible" r:id="rId12"/>
    <sheet xmlns:r="http://schemas.openxmlformats.org/officeDocument/2006/relationships" name="Fair Value Measurement" sheetId="13" state="visible" r:id="rId13"/>
    <sheet xmlns:r="http://schemas.openxmlformats.org/officeDocument/2006/relationships" name="Employee Benefit Plan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Asset Retirement Obliga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Plant and Equipment (" sheetId="22" state="visible" r:id="rId22"/>
    <sheet xmlns:r="http://schemas.openxmlformats.org/officeDocument/2006/relationships" name="Accrued Liabilities (Tables)"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Asset Retirement Obligations (T" sheetId="26" state="visible" r:id="rId26"/>
    <sheet xmlns:r="http://schemas.openxmlformats.org/officeDocument/2006/relationships" name="Summary of Significant Accoun_3" sheetId="27" state="visible" r:id="rId27"/>
    <sheet xmlns:r="http://schemas.openxmlformats.org/officeDocument/2006/relationships" name="Property, Plant and Equipment -" sheetId="28" state="visible" r:id="rId28"/>
    <sheet xmlns:r="http://schemas.openxmlformats.org/officeDocument/2006/relationships" name="Property, Plant and Equipment_2" sheetId="29" state="visible" r:id="rId29"/>
    <sheet xmlns:r="http://schemas.openxmlformats.org/officeDocument/2006/relationships" name="Accrued Liabilities - Schedule " sheetId="30" state="visible" r:id="rId30"/>
    <sheet xmlns:r="http://schemas.openxmlformats.org/officeDocument/2006/relationships" name="Related Party Transactions (Det" sheetId="31" state="visible" r:id="rId31"/>
    <sheet xmlns:r="http://schemas.openxmlformats.org/officeDocument/2006/relationships" name="Fair Value Measurement (Details" sheetId="32" state="visible" r:id="rId32"/>
    <sheet xmlns:r="http://schemas.openxmlformats.org/officeDocument/2006/relationships" name="Employee Benefit Plans (Details" sheetId="33" state="visible" r:id="rId33"/>
    <sheet xmlns:r="http://schemas.openxmlformats.org/officeDocument/2006/relationships" name="Revenue Recognition - Schedule " sheetId="34" state="visible" r:id="rId34"/>
    <sheet xmlns:r="http://schemas.openxmlformats.org/officeDocument/2006/relationships" name="Revenue Recognition (Details Na" sheetId="35" state="visible" r:id="rId35"/>
    <sheet xmlns:r="http://schemas.openxmlformats.org/officeDocument/2006/relationships" name="Leases - Schedule of Components" sheetId="36" state="visible" r:id="rId36"/>
    <sheet xmlns:r="http://schemas.openxmlformats.org/officeDocument/2006/relationships" name="Leases - Schedule of Future Min" sheetId="37" state="visible" r:id="rId37"/>
    <sheet xmlns:r="http://schemas.openxmlformats.org/officeDocument/2006/relationships" name="Leases (Details Narrative)" sheetId="38" state="visible" r:id="rId38"/>
    <sheet xmlns:r="http://schemas.openxmlformats.org/officeDocument/2006/relationships" name="Commitments and Contingencies (" sheetId="39" state="visible" r:id="rId39"/>
    <sheet xmlns:r="http://schemas.openxmlformats.org/officeDocument/2006/relationships" name="Asset Retirement Obligations -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53</t>
        </is>
      </c>
      <c r="C12" s="4" t="inlineStr">
        <is>
          <t xml:space="preserve"> </t>
        </is>
      </c>
    </row>
    <row r="13">
      <c r="A13" s="4" t="inlineStr">
        <is>
          <t>Entity Registrant Name</t>
        </is>
      </c>
      <c r="B13" s="4" t="inlineStr">
        <is>
          <t>MachTen, Inc.</t>
        </is>
      </c>
      <c r="C13" s="4" t="inlineStr">
        <is>
          <t xml:space="preserve"> </t>
        </is>
      </c>
    </row>
    <row r="14">
      <c r="A14" s="4" t="inlineStr">
        <is>
          <t>Entity Central Index Key</t>
        </is>
      </c>
      <c r="B14" s="4" t="inlineStr">
        <is>
          <t>0001957783</t>
        </is>
      </c>
      <c r="C14" s="4" t="inlineStr">
        <is>
          <t xml:space="preserve"> </t>
        </is>
      </c>
    </row>
    <row r="15">
      <c r="A15" s="4" t="inlineStr">
        <is>
          <t>Entity Tax Identification Number</t>
        </is>
      </c>
      <c r="B15" s="4" t="inlineStr">
        <is>
          <t>92-39794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16 Barlow Street</t>
        </is>
      </c>
      <c r="C17" s="4" t="inlineStr">
        <is>
          <t xml:space="preserve"> </t>
        </is>
      </c>
    </row>
    <row r="18">
      <c r="A18" s="4" t="inlineStr">
        <is>
          <t>Entity Address, Address Line Two</t>
        </is>
      </c>
      <c r="B18" s="4" t="inlineStr">
        <is>
          <t>Suite D</t>
        </is>
      </c>
      <c r="C18" s="4" t="inlineStr">
        <is>
          <t xml:space="preserve"> </t>
        </is>
      </c>
    </row>
    <row r="19">
      <c r="A19" s="4" t="inlineStr">
        <is>
          <t>Entity Address, City or Town</t>
        </is>
      </c>
      <c r="B19" s="4" t="inlineStr">
        <is>
          <t>Traverse City</t>
        </is>
      </c>
      <c r="C19" s="4" t="inlineStr">
        <is>
          <t xml:space="preserve"> </t>
        </is>
      </c>
    </row>
    <row r="20">
      <c r="A20" s="4" t="inlineStr">
        <is>
          <t>Entity Address, State or Province</t>
        </is>
      </c>
      <c r="B20" s="4" t="inlineStr">
        <is>
          <t>MI</t>
        </is>
      </c>
      <c r="C20" s="4" t="inlineStr">
        <is>
          <t xml:space="preserve"> </t>
        </is>
      </c>
    </row>
    <row r="21">
      <c r="A21" s="4" t="inlineStr">
        <is>
          <t>Entity Address, Postal Zip Code</t>
        </is>
      </c>
      <c r="B21" s="4" t="inlineStr">
        <is>
          <t>49686</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642-4227</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1672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Components of the Company’s property, plant
and equipment and accumulated depreciation are as follows (in thousands): Property, Plant and Equipment - Schedule
of Property, Plant and Equipment
June 30, December 31,
2023 2022
(unaudited)
Land Land $ 78 $ 78
Motor Vehicles Motor Vehicles 1,032 1,036
Buildings and leasehold improvements 2,881 2,881
Fiber Cable 36,334 35,813
Circuit and Switching Equipment 14,447 14,440
Other Other 2,585 2,550
Construction in progress Construction in Progress 9,096 7,416
66,453 64,214
Accumulated depreciation (44,402 ) (43,396 )
Total $ 22,051 $ 20,818 Depreciation expense for the three months ended
June 30, 2023 and 2022 were $ 0.5 0.5 1.0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Note 5. Accrued Liabilities As of June 30, 2023 and December 31, 2022, the
accrued liabilities consisted of the following: Accrued Liabilities - Schedule of Accrued Liabilities
June 30, December 31,
2023 2022
(unaudited)
Accrued income taxes $ 1,411 $ 815
Accrued payroll and employee benefits 69 219
Accrued for other expenses 882 123
Total $ 2,362 $ 1,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Related Party Transactions As of and for the six months ended June 30, 2023,
LMT Holding LMT Holding LMT Holding As of and for the six months ended June 30, 2023,
LMT Holding LMT Holding 0.2 0.4 LMT Holding 0.1 As of June 30, 2023 and December 31, 2022, LMT
Holding 1.9 0.7 LMT
Holding The Company also engages in monthly transactions
with Western New Mexico Telephone Corporation, another subsidiary under LICT where the Company is charged a percentage of an LICT officer’s
salary. The Company’s allocation has been less than $0.1 million for each of the three and six months ended June 30, 2023 and 2022
and is included in General and administrative expenses in the Condensed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Note 7. Fair Value Measurement Level 1 The Company has assets that are measured at fair
value: U.S. Treasury money market funds, included in cash and cash equivalents in the accompanying condensed consolidated balance sheets,
which are classified as Level 1 inputs because they are valued using quoted market prices. U.S. Treasury money market funds had a value
of $ 1.9 0.7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the Company recognizes changes in the
liability resulting from the passage of time and updates to the timing or the amount of the original estimates. Level 3 inputs are unobservable
and used for the fair value calculation of asset retirement obligations. See Note 13 “Asset Retirement Obligation” for a discussion
of the Company’s asset retirement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Note 8. Employee Benefit Plans UPTC maintains a defined contribution plan. Contributions
under this plan, are based primarily on the financial performance of the business units and employee compensation. Total discretionary
employer contribution expense related to these plans for each of the three and six months ended June 30, 2023 and 2022 was less than $0.1
million, which is included in the condensed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Note 9. Revenue Recognition Revenue Accounted for in Accordance with
ASC 606 Local access revenue is accounted for under ASC
606 and comes from providing local telephone exchange services billed to end users in accordance with tariffs filed with the MPSC. Local
access revenue is predominantly billed in advance and recognized as revenue when earned. Interstate and intrastate access revenues handled
as “bill-and-keep” (see notes under Revenue Accounted for in Accordance with Other Guidance Broadband and related services, video, including
cable modem, and certain other revenues, are accounted for under ASC 606, for which revenues are recognized as services are provided. Revenue Accounted for in Accordance with
Other Guidance Regulated RLECs are required to follow CFR Title
47-Telecommunications Part 32 established by the FCC; therefore, Part 32 contains the Other Guidance which the Company’s RLECs follow.
Certain revenues for regulated companies are derived from the Company’s cost for providing services. Revenue that is billed in arrears
includes most intrastate and interstate network access services, nonrecurring local services, and long-distance services. The earned but
unbilled portion of this revenue is recognized as revenue in the period that the services are provided. Revenues from intrastate access are based on tariffs
approved by the MPSC and are subject to ASC 606 because they are handled on a bill-and-keep basis. Revenues from interstate access are
either bill-and-keep or are derived from settlements with NECA or USAC. Intrastate USF, Interstate USF and Interstate settlement revenues
are not accounted for under ASC 606. NECA was created by the FCC to administer interstate access rates and revenue pooling on behalf of
small local exchange carriers who elect to participate in a pooling environment. The Company’s Both of the Company’s RLECs receive a fixed
amount of USF support paid from USAC through NECA based on the FCC’s Alternative Connect America Cost Model (“A-CAM”)
program. The A-CAM program provides revenue through 2028 based on a cost model, rather than company-specific costs. Carriers electing
A-CAM are required to maintain voice and provide broadband service of at least 10/1 Mbps or 25/3 Mbps to a certain percentage of locations
by the end of the support term in 2028, with deployment milestones along the way. A-CAM revenues for each of the three months ended June
30, 2023 and 2022 were 2.2 4.4 For all taxable revenue, the Company collects
taxes from its customers on behalf of various governmental authorities and remits these taxes to the appropriate authorities. The collection
of such taxes and fees is not recognized as revenue. Deferred revenue resulting from large non-regulated business installations or other
non-regulated services are included in other liabilities and are amortized over the customer life. The following tables provide the Company’s
revenue disaggregated on the basis of revenue source and products (in thousands): Revenue Recognition - Schedule of
Disaggregation of Revenue
For the Three Months Ended June 30, 2023
Accounted for Under ASC 606 Accounted for Under Other Guidance Total Revenue
Regulated Revenue
Local access $ 326 — $ 326
Interstate access and USF 314 2,349 2,663
Intrastate access and USF 18 — 18
Other 28 — 28
Total Regulated Revenue $ 686 2,349 $ 3,035
Non-Regulated Revenue
Broadband and other services $ 779 — $ 779
Video 43 — 43
Other 128 — 128
Total Non-Regulated Revenue $ 950 — $ 950
Total Revenue $ 1,636 2,349 $ 3,985
For the Three Months Ended June 30, 2023
Revenue by type of recognition:
Services transferred over time Transferred Over Time $ 1,600
Equipment and long-distance
service transferred at a point in time Transferred at Point in Time 36
Total Revenue $ 1,636
For the Three Months Ended June 30, 2022
Accounted for Under ASC 606 Accounted for Under Other Guidance Total Revenue
Regulated Revenue
Local access $ 327 — $ 327
Interstate access and USF 290 2,336 2,626
Intrastate access and USF 23 68 91
Other 25 — 25
Total Regulated Revenue $ 665 2,404 $ 3,069
Non-Regulated Revenue
Broadband and other services $ 725 — $ 725
Video 9 — 9
Other 151 — 151
Total Non-Regulated Revenue $ 885 — $ 885
Total Revenue $ 1,550 2,404 $ 3,954
For the Three Months Ended June 30, 2022
Revenue by type of recognition:
Services transferred over time $ 1,505
Equipment and long-distance service transferred at a point in time 45
Total Revenue $ 1,550
For the Six Months Ended June 30, 2023
Accounted for Under ASC 606 Accounted for Under Other Guidance Total Revenue
Regulated Revenue
Local access $ 640 — $ 640
Interstate access and USF 623 4,671 5,294
Intrastate access and USF 37 — 37
Other 57 1 58
Total Regulated Revenue $ 1,357 4,672 $ 6,029
Non-Regulated Revenue
Broadband and other services $ 1,499 — $ 1,499
Video 53 — 53
Other 275 — 275
Total Non-Regulated Revenue $ 1,827 — $ 1,827
Total Revenue $ 3,184 4,672 $ 7,856
For the Six Months Ended June 30, 2023
Revenue by type of recognition:
Services transferred over time $ 3,109
Equipment and long-distance service transferred at a point in time 75
Total Revenue $ 3,184
For the Six Months Ended June 30, 2022
Accounted for Under ASC 606 Accounted for Under Other Guidance Total Revenue
Regulated Revenue
Local access $ 658 — $ 658
Interstate access and USF 587 4,668 5,255
Intrastate access and USF 45 137 182
Other 40 1 41
Total Regulated Revenue $ 1,330 4,806 $ 6,136
Non-Regulated Revenue
Broadband and other services $ 1,410 — $ 1,410
Video 16 — 16
Other 300 — 300
Total Non-Regulated Revenue $ 1,726 — $ 1,726
Total Revenue $ 3,056 4,806 $ 7,862
For the Six Months Ended June 30, 2022
Revenue by type of recognition:
Services transferred over time $ 2,969
Equipment and long-distance service transferred at a point in time 87
Total Revenue $ 3,056 Performance Obligations ASC 606, Revenue from Contracts with Customers,
requires that the Company disclose the aggregate amount of the transaction price that is allocated to remaining performance obligations
that are unsatisfied as of June 30, 2023. The guidance provides certain practical expedients that limit this requirement. The service
revenue contracts of the Company meet the following practical expedients provided by ASC 606: (1) The performance obligation is part of
a contract that has an original expected duration of one year or less and (2) Revenue is recognized from the satisfaction of the performance
obligations in the amount billable to the customer in accordance with ASC 606-10-55-18.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 Transaction Price Allocated to Remaining
Performance Obligations The aggregate amount of the transaction price
allocated to the remaining performance obligations for contracts with customers that are unsatisfied, or partially unsatisfied, are accounted
for in accordance with ASC 606. For equipment delivery, installation and configuration, and services, the performance obligation is expected
to be satisfied within 12 months. For business broadband and other services, the performance obligation will be satisfied as the service
is provided over the terms of the contracts, which typically range from one to five years. The Company’s agreements with its residential
customers are typically originated on a month-to-month basis, or one to two-year contracts converting to a month-to-month basis after
expiration, and no provision is made for future performance obligations. Contract Assets and Liabilities The Company incurs certain incremental costs to
obtain contracts that it expects to recover. These costs consist primarily of sales commissions and other directly related incentive compensation
payments related to customer contracts. Incremental costs of obtaining contracts for which the term is one year or less are expensed as
incurred. The Company does not incur material contract fulfillment costs associated with is contracts with customers. The cost of the
Company’s network and related equipment, and enhancements to the network required under customer contracts, is accounted for in
accordance with ASC 360, Property, Plant and Equip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0. Leases The Company’s leases primarily consist of
towers for wireless equipment and dark fiber. Lease terms may include options to extend or terminate
the lease. Options to extend leases are included when, based on the individual lease and the Company’s business objectives at lease
inception, it is reasonably certain they will be exercised. Leases with a term of 12 months or less are not recorded on the condensed
consolidated balance sheets. The practical expedient was elected to combine
the lease and non-lease components for all asset classes. The following table summarizes the components of lease expense for the three
and six months ended June 30, 2023 and 2022 (in thousands): Leases - Schedule of Components of Lease
Expense
For the Three Months Ended June 30,
2023 2022
Operating lease cost $ 36 $ 37
Total Lease Cost $ 36 $ 37
For the Six Months Ended June 30,
2023 2022
Operating lease cost $ 72 $ 69
Total Lease Cost $ 72 $ 69 The weighted-average remaining lease term and
the weighted-average discount rate for operating leases are as follows:
June 30, December 31,
2023 2022
(unaudited)
Weighted-average remaining lease term (in years) - operating leases 13.67 14
Weighted-average discount rate - operating leases 7.1 7.0 The following table provides a summary of minimum
payments for operating leases (in thousands): Leases
- Schedule of Future Minimum Payments for Operating Leases
Year ending December 31,
2023 (6 months) $ 64
2024 129
2025 105
2026 67
2027 69
Thereafter 945
Total Obligation $ 1,379
Less: amount representing interest and discount (631 )
Present Value of Future Minimum Lease Payments $ 748
Less: current portion (77 )
Lease obligations, net of current portion $ 671 ROU assets were approximately $ 0.7 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itigation The Company is involved from time to time in various
legal proceedings, regulatory investigations, and claims arising in the normal conduct of business, which may include proceedings that
are specific to the Company and others generally applicable to business practices within the industries in which the Company operates.
A substantial legal liability or a significant regulatory action against the Company could have an adverse effect on the business, financial
condition, and on the results of operations in a particular year. In August 2022, the Company filed a lawsuit with
the Delta County Circuit Court for a temporary restraining order against Atlantic Engineering Group (“AEG”) and a former employee
who was causing damage to the Company’s cables by converting the Company’s position on the electric poles and placing them
in a position that was below the minimum clearance and in unserviceable locations. The Company won the motion and was granted the temporary
restraining order. During the same month, the AEG filed a counter lawsuit claiming that the Company’s lawsuit was anti-competitive
behavior in its nature. At this time the outcome of either claim cannot be determined and there is no amount associated with the counter
claim and no amounts are accrued as of June 30, 2023. Connecting Michigan Communities 3.0 Grant On May 2, 2022, the Michigan Department of Technology,
Management, and Budget (“DTMB”) announced UPTC was a successful recipient of a $2.0 million CMIC 3.0 broadband grant, which
it applied for in January 2022, requiring a CapEx match of $2.0 million for a total project cost of $4.0 million. This project was accepted
and is underway. For the six months ended June 30, 2023, the Company received $0.5 million of the CMIC 3.0 broadband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s</t>
        </is>
      </c>
      <c r="B4" s="4" t="inlineStr">
        <is>
          <t xml:space="preserve">Note 12. Asset Retirement Obligations The Company is subject to asset retirement obligations
associated with its leased fiber, leased tower sites, pole attachments and submarine cable. Asset retirement obligations generally include
obligations to restore leased locations to their pre-lease conditions. The Company owns cable and wire and also leases
property and towers used for housing equipment and fiber cable. These assets and leases often have removal or remediation requirements
associated with them. For example, the Company’s cable, wire, and wireless equipment are often located on property that is not owned
by the Company and are often subject to the provisions of easements, permits, or leasing arrangements. Pursuant to the terms of the permits,
easements, or leasing arrangements, the Company is often required to remove these assets and return the property to its original condition
at some defined date in the future. In 2023 and 2022, the Company performed a review
of the assumptions and estimated costs related to asset retirement obligations. The results of the review are as follows. Asset Retirement Obligations - Schedule of
Changes in Asset Retirement Obligations
June 30, December 31,
2023 2022
(unaudited)
Beginning Balance $ 136 $ 125
Accretion Expense 6 11
Ending Balance $ 142 $ 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3. Segment Information We operate in the Telecommunications Segment and
have no other significant business segments. The Telecommunications Segment consists of broadband, voice and video services delivered
to the custom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43</v>
      </c>
      <c r="C3" s="6" t="n">
        <v>1202</v>
      </c>
    </row>
    <row r="4">
      <c r="A4" s="4" t="inlineStr">
        <is>
          <t>Accounts receivable, less allowances for expected credit loss of $13 and $13 as of June 30, 2023 and December 31, 2022</t>
        </is>
      </c>
      <c r="B4" s="5" t="n">
        <v>923</v>
      </c>
      <c r="C4" s="5" t="n">
        <v>868</v>
      </c>
    </row>
    <row r="5">
      <c r="A5" s="4" t="inlineStr">
        <is>
          <t>Materials and supplies</t>
        </is>
      </c>
      <c r="B5" s="5" t="n">
        <v>2033</v>
      </c>
      <c r="C5" s="5" t="n">
        <v>1408</v>
      </c>
    </row>
    <row r="6">
      <c r="A6" s="4" t="inlineStr">
        <is>
          <t>Other current assets</t>
        </is>
      </c>
      <c r="B6" s="5" t="n">
        <v>537</v>
      </c>
      <c r="C6" s="5" t="n">
        <v>507</v>
      </c>
    </row>
    <row r="7">
      <c r="A7" s="4" t="inlineStr">
        <is>
          <t>Total current assets</t>
        </is>
      </c>
      <c r="B7" s="5" t="n">
        <v>5936</v>
      </c>
      <c r="C7" s="5" t="n">
        <v>3985</v>
      </c>
    </row>
    <row r="8">
      <c r="A8" s="4" t="inlineStr">
        <is>
          <t>Property, plant and equipment, net</t>
        </is>
      </c>
      <c r="B8" s="5" t="n">
        <v>22051</v>
      </c>
      <c r="C8" s="5" t="n">
        <v>20818</v>
      </c>
    </row>
    <row r="9">
      <c r="A9" s="4" t="inlineStr">
        <is>
          <t>Right-of-use assets, net</t>
        </is>
      </c>
      <c r="B9" s="5" t="n">
        <v>702</v>
      </c>
      <c r="C9" s="5" t="n">
        <v>747</v>
      </c>
    </row>
    <row r="10">
      <c r="A10" s="4" t="inlineStr">
        <is>
          <t>Goodwill</t>
        </is>
      </c>
      <c r="B10" s="5" t="n">
        <v>100</v>
      </c>
      <c r="C10" s="5" t="n">
        <v>100</v>
      </c>
    </row>
    <row r="11">
      <c r="A11" s="4" t="inlineStr">
        <is>
          <t>Other noncurrent assets</t>
        </is>
      </c>
      <c r="B11" s="5" t="n">
        <v>70</v>
      </c>
      <c r="C11" s="5" t="n">
        <v>70</v>
      </c>
    </row>
    <row r="12">
      <c r="A12" s="4" t="inlineStr">
        <is>
          <t>Total assets</t>
        </is>
      </c>
      <c r="B12" s="5" t="n">
        <v>28859</v>
      </c>
      <c r="C12" s="5" t="n">
        <v>25720</v>
      </c>
    </row>
    <row r="13">
      <c r="A13" s="3" t="inlineStr">
        <is>
          <t>Current liabilities:</t>
        </is>
      </c>
      <c r="B13" s="4" t="inlineStr">
        <is>
          <t xml:space="preserve"> </t>
        </is>
      </c>
      <c r="C13" s="4" t="inlineStr">
        <is>
          <t xml:space="preserve"> </t>
        </is>
      </c>
    </row>
    <row r="14">
      <c r="A14" s="4" t="inlineStr">
        <is>
          <t>Trade accounts payable</t>
        </is>
      </c>
      <c r="B14" s="5" t="n">
        <v>531</v>
      </c>
      <c r="C14" s="5" t="n">
        <v>3362</v>
      </c>
    </row>
    <row r="15">
      <c r="A15" s="4" t="inlineStr">
        <is>
          <t>Accrued liabilities</t>
        </is>
      </c>
      <c r="B15" s="5" t="n">
        <v>2362</v>
      </c>
      <c r="C15" s="5" t="n">
        <v>1157</v>
      </c>
    </row>
    <row r="16">
      <c r="A16" s="4" t="inlineStr">
        <is>
          <t>Current operating lease liability</t>
        </is>
      </c>
      <c r="B16" s="5" t="n">
        <v>77</v>
      </c>
      <c r="C16" s="5" t="n">
        <v>74</v>
      </c>
    </row>
    <row r="17">
      <c r="A17" s="4" t="inlineStr">
        <is>
          <t>Total current liabilities</t>
        </is>
      </c>
      <c r="B17" s="5" t="n">
        <v>2970</v>
      </c>
      <c r="C17" s="5" t="n">
        <v>4593</v>
      </c>
    </row>
    <row r="18">
      <c r="A18" s="4" t="inlineStr">
        <is>
          <t>Deferred income taxes</t>
        </is>
      </c>
      <c r="B18" s="5" t="n">
        <v>2718</v>
      </c>
      <c r="C18" s="5" t="n">
        <v>2726</v>
      </c>
    </row>
    <row r="19">
      <c r="A19" s="4" t="inlineStr">
        <is>
          <t>Long term operating lease liability</t>
        </is>
      </c>
      <c r="B19" s="5" t="n">
        <v>671</v>
      </c>
      <c r="C19" s="5" t="n">
        <v>710</v>
      </c>
    </row>
    <row r="20">
      <c r="A20" s="4" t="inlineStr">
        <is>
          <t>Asset retirement obligation</t>
        </is>
      </c>
      <c r="B20" s="5" t="n">
        <v>142</v>
      </c>
      <c r="C20" s="5" t="n">
        <v>136</v>
      </c>
    </row>
    <row r="21">
      <c r="A21" s="4" t="inlineStr">
        <is>
          <t>Other noncurrent liabilities</t>
        </is>
      </c>
      <c r="B21" s="5" t="n">
        <v>26</v>
      </c>
      <c r="C21" s="5" t="n">
        <v>26</v>
      </c>
    </row>
    <row r="22">
      <c r="A22" s="4" t="inlineStr">
        <is>
          <t>Total liabilities</t>
        </is>
      </c>
      <c r="B22" s="5" t="n">
        <v>6527</v>
      </c>
      <c r="C22" s="5" t="n">
        <v>8191</v>
      </c>
    </row>
    <row r="23">
      <c r="A23" s="3" t="inlineStr">
        <is>
          <t>Shareholders’ equity:</t>
        </is>
      </c>
      <c r="B23" s="4" t="inlineStr">
        <is>
          <t xml:space="preserve"> </t>
        </is>
      </c>
      <c r="C23" s="4" t="inlineStr">
        <is>
          <t xml:space="preserve"> </t>
        </is>
      </c>
    </row>
    <row r="24">
      <c r="A24" s="4" t="inlineStr">
        <is>
          <t>Additional paid-in capital</t>
        </is>
      </c>
      <c r="B24" s="5" t="n">
        <v>2800</v>
      </c>
      <c r="C24" s="4" t="inlineStr">
        <is>
          <t xml:space="preserve"> </t>
        </is>
      </c>
    </row>
    <row r="25">
      <c r="A25" s="4" t="inlineStr">
        <is>
          <t>Retained earnings</t>
        </is>
      </c>
      <c r="B25" s="5" t="n">
        <v>19532</v>
      </c>
      <c r="C25" s="5" t="n">
        <v>17529</v>
      </c>
    </row>
    <row r="26">
      <c r="A26" s="4" t="inlineStr">
        <is>
          <t>Total shareholders’ equity</t>
        </is>
      </c>
      <c r="B26" s="5" t="n">
        <v>22332</v>
      </c>
      <c r="C26" s="5" t="n">
        <v>17529</v>
      </c>
    </row>
    <row r="27">
      <c r="A27" s="4" t="inlineStr">
        <is>
          <t>Total liabilities and shareholders’ equity</t>
        </is>
      </c>
      <c r="B27" s="6" t="n">
        <v>28859</v>
      </c>
      <c r="C27" s="6" t="n">
        <v>25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Subsequent Events The Company has evaluated subsequent events through
the date of issuance of August 28, 2023. Subsequent Event Spin-Off In July 2023, the Board of Directors of LICT approved
the Spin-Off of 81% of the shares of common stock of MachTen to holders of LICT’s common stock as of 5:00 p.m. New York City time
on July 31, 2023, the record date. Prior to the Spin-Off, on August 8, 2023, LICT undertook an internal reorganization and contributed
the Michigan Businesses to MachTen. We expect the Distribution to become effective
on August 31, 2023, with each LICT stockholder receiving 150 shares of MachTen’s common stock for every one share of LICT common
stock held at close of business on the record date and LICT retaining 19% of the outstanding stock of MachT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include the accounts of the Company, and its wholly owned subsidiaries. As described in Note 6, “Related Party Transactions,”
certain transactions between the Company and LICT have been included in these unaudited condensed consolidated financial statements. All
other intercompany profits, transactions and balances have been eliminated in consolidation. </t>
        </is>
      </c>
    </row>
    <row r="5">
      <c r="A5" s="4" t="inlineStr">
        <is>
          <t>Use of Estimates</t>
        </is>
      </c>
      <c r="B5" s="4" t="inlineStr">
        <is>
          <t xml:space="preserve">Use of Estimates 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Significant items subject to such estimates and assumptions include the useful lives of fixed assets;
the valuation of deferred tax assets; liabilities for income tax uncertainties; the application of regulated accounting practices such
as reserves for National Exchange Carrier Association (“NECA”) revenues; asset retirement obligations; and other contingencies.
The current economic environment has increased the degree of uncertainty inherent in those estimates and assumptions. </t>
        </is>
      </c>
    </row>
    <row r="6">
      <c r="A6" s="4" t="inlineStr">
        <is>
          <t>Cash Equivalents</t>
        </is>
      </c>
      <c r="B6" s="4" t="inlineStr">
        <is>
          <t xml:space="preserve">Cash Equivalents Cash equivalents consist of U.S. Treasury money
market funds with original maturities of three months or less when purchased. </t>
        </is>
      </c>
    </row>
    <row r="7">
      <c r="A7" s="4" t="inlineStr">
        <is>
          <t>Concentration of Risks</t>
        </is>
      </c>
      <c r="B7" s="4" t="inlineStr">
        <is>
          <t xml:space="preserve">Concentration of Risks Financial instruments, which potentially subject
the Company to concentrations of credit risk, consist principally of cash and cash equivalents, accounts payable and accrued liabilities.
It is management’s opinion that the Company is not exposed to significant interest or credit risks arising from these financial
instruments. Because of the short maturity and capacity of prompt liquidation of such assets and liabilities, the fair values of these
financial instruments approximate their carrying values. Management believes the financial risks associated with these financial instruments
are minimal. Cash equivalents held in U.S. Treasury money market
funds as of June 30, 2023 and December 31, 2022 totaled $ 1.9 0.7 500,000 250,000 Revenue USF/Various State Funds/NECA The Company received revenue from the Federal
Universal Service Fund (“USF”), various state funds and NECA in excess of ten percent of consolidated revenue for the three
months ended June 30, 2023 and 2022. The revenue received from these sources for each of the three months ended June 30, 2023 and 2022
were $ 2.5 62 62 5.0 63 4.9 63 </t>
        </is>
      </c>
    </row>
    <row r="8">
      <c r="A8" s="4" t="inlineStr">
        <is>
          <t>Fair Value Measurement</t>
        </is>
      </c>
      <c r="B8" s="4" t="inlineStr">
        <is>
          <t xml:space="preserve">Fair Value Measurement The Company follows the authoritative guidance
of ASC 820, Fair Value Measurement, for fair value measurements of financial assets and financial liabilities and for fair value measurements
of nonfinancial items that are recognized or disclosed at fair value in the condensed consolidated financial statements on a recurring
basis, and of nonfinancial assets and nonfinancial liabilities that are recognized or disclosed at fair value in the condensed consolidated
financial statements on a nonrecurring basis or are presented only in disclosures. Authoritative guidance defines fair value as the
price that would be received to sell an asset or paid to transfer a liability in an orderly transaction between market participants at
the measurement date and establishes a fair value hierarchy that prioritizes the inputs to valuation techniques used to measure fair value
into three levels. Level 1 inputs are quoted prices in active markets for identical assets or liabilities. Level 2 inputs include quoted
prices for similar assets and liabilities in active markets or quoted prices for identical assets and liabilities in inactive markets.
Level 3 inputs are unobservable. </t>
        </is>
      </c>
    </row>
    <row r="9">
      <c r="A9" s="4" t="inlineStr">
        <is>
          <t>Asset Retirement Obligations</t>
        </is>
      </c>
      <c r="B9" s="4" t="inlineStr">
        <is>
          <t xml:space="preserve">Asset Retirement Obligations The Company’s asset retirement obligation
(“ARO”) primarily represents the fair value of a liability that the Company will incur to restore leased locations to their
pre-lease conditions. In the determination of fair value for an ARO, the Company uses various assumptions and judgments, including such
factors as the existence of a legal obligation, estimated amounts and timing of settlements, discount and inflation rates. AROs are primarily
recorded for the Company’s leased fiber, leased tower sites, pole attachments and submarine cable. </t>
        </is>
      </c>
    </row>
    <row r="10">
      <c r="A10" s="4" t="inlineStr">
        <is>
          <t>Accounts Receivable</t>
        </is>
      </c>
      <c r="B10" s="4" t="inlineStr">
        <is>
          <t xml:space="preserve">Accounts Receivable Accounts receivable are recorded at the invoiced
amount and do not bear interest. The allowance for expected credit losses is the Company’s best estimate of the amount of expected
credit losses in the Company’s existing accounts receivable. The Company establishes an allowance for doubtful accounts based upon
factors surrounding the credit risk of specific customers, historical trends, current and anticipated future economic conditions and reasonable
and supportable information. Receivable balances are reviewed on an aged basis and account balances are charged off against the allowance
after all means of collection have been exhausted and the potential for recovery is doubtful. Due to the dispersed geographic nature of
the Company’s operations and the residential nature of its customers, no single customer, or identifiable group of customers, accounts
for a significant amount of the Company’s receivable balances, other than from NECA or the Universal Service Administrative Company
(“USAC”), as discussed in Revenue Recognition </t>
        </is>
      </c>
    </row>
    <row r="11">
      <c r="A11" s="4" t="inlineStr">
        <is>
          <t>Materials and Supplies</t>
        </is>
      </c>
      <c r="B11" s="4" t="inlineStr">
        <is>
          <t xml:space="preserve">Materials and Supplies Materials and supplies are stated at cost and
are not held for sale, but rather for purposes of supporting the Company’s business. Major components are fiber, copper, coax cable,
routers and various electronics. </t>
        </is>
      </c>
    </row>
    <row r="12">
      <c r="A12" s="4" t="inlineStr">
        <is>
          <t>Property, Plant and Equipment</t>
        </is>
      </c>
      <c r="B12" s="4" t="inlineStr">
        <is>
          <t xml:space="preserve">Property, Plant and Equipment Property, plant and equipment are recorded at
cost and include expenditures for additions and major improvements for the Company’s regulated telephone companies, including an
allowance for funds used during construction where appropriate. Maintenance and repairs are charged to operations as incurred. Depreciation
of telephone plant is computed on the straight-line method using class or overall group rates acceptable to regulatory authorities. This
accounting recognizes the economic effects of rate regulation by recording costs and a return on investment, and as such, amounts are
recovered through rates authorized by regulatory authorities. Accordingly, the Company is required to depreciate plant and equipment over
the useful lives that would otherwise be determined by management. Depreciation of non-telephone property is computed on the straight-line
method over the estimated useful lives of the assets. Buildings Machinery and Equipment Other Assets Minimum Maximum Depreciable lives for the Company’s telephone
and non-telephone businesses, excluding land, range from 15 40 3 50 3 25 When a portion of the Company’s depreciable
property, plant and equipment relating to its telephone operations business is retired, the gross carrying value of the assets is charged
to accumulated depreciation, in accordance with regulated accounting procedures. Cost of removal and salvage, if any, are also charged
to the accumulated depreciation account per the FCC rules. </t>
        </is>
      </c>
    </row>
    <row r="13">
      <c r="A13" s="4" t="inlineStr">
        <is>
          <t>Goodwill</t>
        </is>
      </c>
      <c r="B13" s="4" t="inlineStr">
        <is>
          <t xml:space="preserve">Goodwill On September 10, 2019, UPTC acquired selected
assets and operations from Sunrise Communications, a Cable television provider in Northern Michigan resulting in the recognition of $ 0.1 There were no indicators of impairment to the
Company’s goodwill and no impairment charges were recorded for the three and six months ended June 30, 2023 and 2022. </t>
        </is>
      </c>
    </row>
    <row r="14">
      <c r="A14" s="4" t="inlineStr">
        <is>
          <t>Impairment of Long-Lived Assets</t>
        </is>
      </c>
      <c r="B14" s="4" t="inlineStr">
        <is>
          <t xml:space="preserve">Impairment of Long-Lived Assets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reported at the lower of the carrying amount or fair value less costs to sell, and depreciation
ceases. There were no asset impairments recorded for the three and six months ended June 30, 2023 and 2022. </t>
        </is>
      </c>
    </row>
    <row r="15">
      <c r="A15" s="4" t="inlineStr">
        <is>
          <t>Commitments and Contingencies</t>
        </is>
      </c>
      <c r="B15"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16">
      <c r="A16" s="4" t="inlineStr">
        <is>
          <t>Revenue Recognition</t>
        </is>
      </c>
      <c r="B16" s="4" t="inlineStr">
        <is>
          <t xml:space="preserve">Revenue Recognition Certain revenue streams are measured according
to ASC 606, Revenue from Contracts with Customers At contract inception, the Company assesses the
goods and services to be provided to the customer and identifies the associated performance obligation. The Company considers all obligations,
whether they are explicitly stated in the contract or are implied by customary business practices. The Company also has revenue that is accounted
for in accordance with other guidance other than ASC 606, including revenue from regulated RLEC which is required to follow the Code of
Federal Regulations (“CFR”) Title 47- Telecommunications Part 32 established by the FCC. See Note 9 “Revenue Recognition” for
a discussion of our revenue recognition policies. </t>
        </is>
      </c>
    </row>
    <row r="17">
      <c r="A17" s="4" t="inlineStr">
        <is>
          <t>Leases</t>
        </is>
      </c>
      <c r="B17" s="4" t="inlineStr">
        <is>
          <t xml:space="preserve">Leases The Company recognizes leases in accordance with
ASC 842, Leases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If a rate implicit in the lease is not known, the estimated incremental borrowing rate is utilized and is derived from information
available at the lease commencement date to determine the present value of lease payments. To estimate the incremental borrowing rate,
a risk-free rate plus incremental interest rate spread for collateralized debt is used and updated on an annual basis. Multiple incremental
borrowing rates that correspond to term of the leases are used. Short-term leases primarily consist of month-to-month
leases where either party has the option to cancel with less than one year’s notice, or for those leases where the agreement terms
are not final. Expenses are recognized as incurred. </t>
        </is>
      </c>
    </row>
    <row r="18">
      <c r="A18" s="4" t="inlineStr">
        <is>
          <t>Income Taxes</t>
        </is>
      </c>
      <c r="B18" s="4" t="inlineStr">
        <is>
          <t xml:space="preserve">Income Taxes The Company calculates its tax provision using
the separate return method. Income taxes are accounted for under the asset and liability method. Deferred tax assets and liabilities are
recognized for the future tax effects attributable to differences between the condensed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ccounting guidance concerning uncertain income
tax positions requires the Company to recognize the effect of income tax positions only if those positions are more likely than not to
be sustained. There were no uncertain tax positions to report as of June 30, 2023 and December 31, 2022. Recognized income tax positions
are measured at the largest amount that is greater than 50% likely to be realized. Changes in recognition or measurement are reflected
in the period in which the change in judgment occurs. </t>
        </is>
      </c>
    </row>
    <row r="19">
      <c r="A19" s="4" t="inlineStr">
        <is>
          <t>Earnings Per Share</t>
        </is>
      </c>
      <c r="B19" s="4" t="inlineStr">
        <is>
          <t xml:space="preserve">Earnings Per Share Basic earnings per share is computed by dividing
income available to common shareholders by the weighted average number of shares of common stock outstanding during the period. The Company
does not have any dilutive securities that would result in diluted earnings per share. </t>
        </is>
      </c>
    </row>
    <row r="20">
      <c r="A20" s="4" t="inlineStr">
        <is>
          <t>Accounting Pronouncements</t>
        </is>
      </c>
      <c r="B20" s="4" t="inlineStr">
        <is>
          <t>Accounting Pronouncements ASU 2021-10 (Topic 832) In November 2021, the Financial Accounting Standards
Board (“FASB”) issued ASU 2021-10 (Topic 832), which requires business entities to disclose information about certain government
assistance they receive. The ASU is effective for annual reporting periods beginning after December 15, 2021. The Company adopted this
ASU effective January 1, 2022. The Company receives Alternative Connect America Cost Model (“ACAM”) funding which is included
in Revenues in the Condensed Consolidated Statements of Income at an amount of $ 2.2 4.4 0.3 0.2 0.6 0.4 In June 2016, the FASB issued ASU No. 2016-13,
Financial Instruments: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 Schedule of Property, Plant and Equipment</t>
        </is>
      </c>
      <c r="B4" s="4" t="inlineStr">
        <is>
          <t xml:space="preserve">Components of the Company’s property, plant
and equipment and accumulated depreciation are as follows (in thousands): Property, Plant and Equipment - Schedule
of Property, Plant and Equipment
June 30, December 31,
2023 2022
(unaudited)
Land Land $ 78 $ 78
Motor Vehicles Motor Vehicles 1,032 1,036
Buildings and leasehold improvements 2,881 2,881
Fiber Cable 36,334 35,813
Circuit and Switching Equipment 14,447 14,440
Other Other 2,585 2,550
Construction in progress Construction in Progress 9,096 7,416
66,453 64,214
Accumulated depreciation (44,402 ) (43,396 )
Total $ 22,051 $ 20,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 - Schedule of Accrued Liabilities</t>
        </is>
      </c>
      <c r="B4" s="4" t="inlineStr">
        <is>
          <t xml:space="preserve">As of June 30, 2023 and December 31, 2022, the
accrued liabilities consisted of the following: Accrued Liabilities - Schedule of Accrued Liabilities
June 30, December 31,
2023 2022
(unaudited)
Accrued income taxes $ 1,411 $ 815
Accrued payroll and employee benefits 69 219
Accrued for other expenses 882 123
Total $ 2,362 $ 1,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 - Schedule of Disaggregation of Revenue</t>
        </is>
      </c>
      <c r="B4" s="4" t="inlineStr">
        <is>
          <t xml:space="preserve">The following tables provide the Company’s
revenue disaggregated on the basis of revenue source and products (in thousands): Revenue Recognition - Schedule of
Disaggregation of Revenue
For the Three Months Ended June 30, 2023
Accounted for Under ASC 606 Accounted for Under Other Guidance Total Revenue
Regulated Revenue
Local access $ 326 — $ 326
Interstate access and USF 314 2,349 2,663
Intrastate access and USF 18 — 18
Other 28 — 28
Total Regulated Revenue $ 686 2,349 $ 3,035
Non-Regulated Revenue
Broadband and other services $ 779 — $ 779
Video 43 — 43
Other 128 — 128
Total Non-Regulated Revenue $ 950 — $ 950
Total Revenue $ 1,636 2,349 $ 3,985
For the Three Months Ended June 30, 2023
Revenue by type of recognition:
Services transferred over time Transferred Over Time $ 1,600
Equipment and long-distance
service transferred at a point in time Transferred at Point in Time 36
Total Revenue $ 1,636
For the Three Months Ended June 30, 2022
Accounted for Under ASC 606 Accounted for Under Other Guidance Total Revenue
Regulated Revenue
Local access $ 327 — $ 327
Interstate access and USF 290 2,336 2,626
Intrastate access and USF 23 68 91
Other 25 — 25
Total Regulated Revenue $ 665 2,404 $ 3,069
Non-Regulated Revenue
Broadband and other services $ 725 — $ 725
Video 9 — 9
Other 151 — 151
Total Non-Regulated Revenue $ 885 — $ 885
Total Revenue $ 1,550 2,404 $ 3,954
For the Three Months Ended June 30, 2022
Revenue by type of recognition:
Services transferred over time $ 1,505
Equipment and long-distance service transferred at a point in time 45
Total Revenue $ 1,550
For the Six Months Ended June 30, 2023
Accounted for Under ASC 606 Accounted for Under Other Guidance Total Revenue
Regulated Revenue
Local access $ 640 — $ 640
Interstate access and USF 623 4,671 5,294
Intrastate access and USF 37 — 37
Other 57 1 58
Total Regulated Revenue $ 1,357 4,672 $ 6,029
Non-Regulated Revenue
Broadband and other services $ 1,499 — $ 1,499
Video 53 — 53
Other 275 — 275
Total Non-Regulated Revenue $ 1,827 — $ 1,827
Total Revenue $ 3,184 4,672 $ 7,856
For the Six Months Ended June 30, 2023
Revenue by type of recognition:
Services transferred over time $ 3,109
Equipment and long-distance service transferred at a point in time 75
Total Revenue $ 3,184
For the Six Months Ended June 30, 2022
Accounted for Under ASC 606 Accounted for Under Other Guidance Total Revenue
Regulated Revenue
Local access $ 658 — $ 658
Interstate access and USF 587 4,668 5,255
Intrastate access and USF 45 137 182
Other 40 1 41
Total Regulated Revenue $ 1,330 4,806 $ 6,136
Non-Regulated Revenue
Broadband and other services $ 1,410 — $ 1,410
Video 16 — 16
Other 300 — 300
Total Non-Regulated Revenue $ 1,726 — $ 1,726
Total Revenue $ 3,056 4,806 $ 7,862
For the Six Months Ended June 30, 2022
Revenue by type of recognition:
Services transferred over time $ 2,969
Equipment and long-distance service transferred at a point in time 87
Total Revenue $ 3,0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Leases - Schedule of Components of Lease Expense</t>
        </is>
      </c>
      <c r="B4" s="4" t="inlineStr">
        <is>
          <t>The practical expedient was elected to combine
the lease and non-lease components for all asset classes. The following table summarizes the components of lease expense for the three
and six months ended June 30, 2023 and 2022 (in thousands): Leases - Schedule of Components of Lease
Expense
For the Three Months Ended June 30,
2023 2022
Operating lease cost $ 36 $ 37
Total Lease Cost $ 36 $ 37
For the Six Months Ended June 30,
2023 2022
Operating lease cost $ 72 $ 69
Total Lease Cost $ 72 $ 69 The weighted-average remaining lease term and
the weighted-average discount rate for operating leases are as follows:
June 30, December 31,
2023 2022
(unaudited)
Weighted-average remaining lease term (in years) - operating leases 13.67 14
Weighted-average discount rate - operating leases 7.1 7.0</t>
        </is>
      </c>
    </row>
    <row r="5">
      <c r="A5" s="4" t="inlineStr">
        <is>
          <t>Leases - Schedule of Future Minimum Payments for Operating Leases</t>
        </is>
      </c>
      <c r="B5" s="4" t="inlineStr">
        <is>
          <t xml:space="preserve">The following table provides a summary of minimum
payments for operating leases (in thousands): Leases
- Schedule of Future Minimum Payments for Operating Leases
Year ending December 31,
2023 (6 months) $ 64
2024 129
2025 105
2026 67
2027 69
Thereafter 945
Total Obligation $ 1,379
Less: amount representing interest and discount (631 )
Present Value of Future Minimum Lease Payments $ 748
Less: current portion (77 )
Lease obligations, net of current portion $ 6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s - Schedule of Changes in Asset Retirement Obligations</t>
        </is>
      </c>
      <c r="B4" s="4" t="inlineStr">
        <is>
          <t xml:space="preserve">In 2023 and 2022, the Company performed a review
of the assumptions and estimated costs related to asset retirement obligations. The results of the review are as follows. Asset Retirement Obligations - Schedule of
Changes in Asset Retirement Obligations
June 30, December 31,
2023 2022
(unaudited)
Beginning Balance $ 136 $ 125
Accretion Expense 6 11
Ending Balance $ 142 $ 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Sep. 10,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Treasury money market funds</t>
        </is>
      </c>
      <c r="B4" s="6" t="n">
        <v>1900000</v>
      </c>
      <c r="C4" s="4" t="inlineStr">
        <is>
          <t xml:space="preserve"> </t>
        </is>
      </c>
      <c r="D4" s="6" t="n">
        <v>1900000</v>
      </c>
      <c r="E4" s="4" t="inlineStr">
        <is>
          <t xml:space="preserve"> </t>
        </is>
      </c>
      <c r="F4" s="6" t="n">
        <v>700000</v>
      </c>
      <c r="G4" s="4" t="inlineStr">
        <is>
          <t xml:space="preserve"> </t>
        </is>
      </c>
    </row>
    <row r="5">
      <c r="A5" s="4" t="inlineStr">
        <is>
          <t>Securities Investor Protection Corporation, insured amount</t>
        </is>
      </c>
      <c r="B5" s="5" t="n">
        <v>500000</v>
      </c>
      <c r="C5" s="4" t="inlineStr">
        <is>
          <t xml:space="preserve"> </t>
        </is>
      </c>
      <c r="D5" s="5" t="n">
        <v>500000</v>
      </c>
      <c r="E5" s="4" t="inlineStr">
        <is>
          <t xml:space="preserve"> </t>
        </is>
      </c>
      <c r="F5" s="4" t="inlineStr">
        <is>
          <t xml:space="preserve"> </t>
        </is>
      </c>
      <c r="G5" s="4" t="inlineStr">
        <is>
          <t xml:space="preserve"> </t>
        </is>
      </c>
    </row>
    <row r="6">
      <c r="A6" s="4" t="inlineStr">
        <is>
          <t>FDIC, insured amount</t>
        </is>
      </c>
      <c r="B6" s="5" t="n">
        <v>250000</v>
      </c>
      <c r="C6" s="4" t="inlineStr">
        <is>
          <t xml:space="preserve"> </t>
        </is>
      </c>
      <c r="D6" s="5" t="n">
        <v>250000</v>
      </c>
      <c r="E6" s="4" t="inlineStr">
        <is>
          <t xml:space="preserve"> </t>
        </is>
      </c>
      <c r="F6" s="4" t="inlineStr">
        <is>
          <t xml:space="preserve"> </t>
        </is>
      </c>
      <c r="G6" s="4" t="inlineStr">
        <is>
          <t xml:space="preserve"> </t>
        </is>
      </c>
    </row>
    <row r="7">
      <c r="A7" s="4" t="inlineStr">
        <is>
          <t>Revenue, government assistance</t>
        </is>
      </c>
      <c r="B7" s="5" t="n">
        <v>3985000</v>
      </c>
      <c r="C7" s="6" t="n">
        <v>3954000</v>
      </c>
      <c r="D7" s="5" t="n">
        <v>7856000</v>
      </c>
      <c r="E7" s="6" t="n">
        <v>7862000</v>
      </c>
      <c r="F7" s="4" t="inlineStr">
        <is>
          <t xml:space="preserve"> </t>
        </is>
      </c>
      <c r="G7" s="4" t="inlineStr">
        <is>
          <t xml:space="preserve"> </t>
        </is>
      </c>
    </row>
    <row r="8">
      <c r="A8" s="4" t="inlineStr">
        <is>
          <t>Goodwill</t>
        </is>
      </c>
      <c r="B8" s="5" t="n">
        <v>100000</v>
      </c>
      <c r="C8" s="4" t="inlineStr">
        <is>
          <t xml:space="preserve"> </t>
        </is>
      </c>
      <c r="D8" s="5" t="n">
        <v>100000</v>
      </c>
      <c r="E8" s="4" t="inlineStr">
        <is>
          <t xml:space="preserve"> </t>
        </is>
      </c>
      <c r="F8" s="6" t="n">
        <v>100000</v>
      </c>
      <c r="G8" s="6" t="n">
        <v>100000</v>
      </c>
    </row>
    <row r="9">
      <c r="A9" s="4" t="inlineStr">
        <is>
          <t>ASU 2021-10 (Topic 832) | Alternative Connect America Cost Model ("AC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government assistance</t>
        </is>
      </c>
      <c r="B11" s="5" t="n">
        <v>2200000</v>
      </c>
      <c r="C11" s="5" t="n">
        <v>2200000</v>
      </c>
      <c r="D11" s="5" t="n">
        <v>4400000</v>
      </c>
      <c r="E11" s="5" t="n">
        <v>4400000</v>
      </c>
      <c r="F11" s="4" t="inlineStr">
        <is>
          <t xml:space="preserve"> </t>
        </is>
      </c>
      <c r="G11" s="4" t="inlineStr">
        <is>
          <t xml:space="preserve"> </t>
        </is>
      </c>
    </row>
    <row r="12">
      <c r="A12" s="4" t="inlineStr">
        <is>
          <t>ASU 2021-10 (Topic 832) | Connect America Fund - Intercarrier Compensation ("CAF-IC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government assistance</t>
        </is>
      </c>
      <c r="B14" s="6" t="n">
        <v>300000</v>
      </c>
      <c r="C14" s="5" t="n">
        <v>200000</v>
      </c>
      <c r="D14" s="6" t="n">
        <v>600000</v>
      </c>
      <c r="E14" s="5" t="n">
        <v>400000</v>
      </c>
      <c r="F14" s="4" t="inlineStr">
        <is>
          <t xml:space="preserve"> </t>
        </is>
      </c>
      <c r="G14" s="4" t="inlineStr">
        <is>
          <t xml:space="preserve"> </t>
        </is>
      </c>
    </row>
    <row r="15">
      <c r="A15" s="4" t="inlineStr">
        <is>
          <t>Building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t>
        </is>
      </c>
      <c r="B17" s="4" t="inlineStr">
        <is>
          <t>15 years</t>
        </is>
      </c>
      <c r="C17" s="4" t="inlineStr">
        <is>
          <t xml:space="preserve"> </t>
        </is>
      </c>
      <c r="D17" s="4" t="inlineStr">
        <is>
          <t>15 years</t>
        </is>
      </c>
      <c r="E17" s="4" t="inlineStr">
        <is>
          <t xml:space="preserve"> </t>
        </is>
      </c>
      <c r="F17" s="4" t="inlineStr">
        <is>
          <t xml:space="preserve"> </t>
        </is>
      </c>
      <c r="G17" s="4" t="inlineStr">
        <is>
          <t xml:space="preserve"> </t>
        </is>
      </c>
    </row>
    <row r="18">
      <c r="A18" s="4" t="inlineStr">
        <is>
          <t>Building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fe</t>
        </is>
      </c>
      <c r="B20" s="4" t="inlineStr">
        <is>
          <t>40 years</t>
        </is>
      </c>
      <c r="C20" s="4" t="inlineStr">
        <is>
          <t xml:space="preserve"> </t>
        </is>
      </c>
      <c r="D20" s="4" t="inlineStr">
        <is>
          <t>40 years</t>
        </is>
      </c>
      <c r="E20" s="4" t="inlineStr">
        <is>
          <t xml:space="preserve"> </t>
        </is>
      </c>
      <c r="F20" s="4" t="inlineStr">
        <is>
          <t xml:space="preserve"> </t>
        </is>
      </c>
      <c r="G20" s="4" t="inlineStr">
        <is>
          <t xml:space="preserve"> </t>
        </is>
      </c>
    </row>
    <row r="21">
      <c r="A21" s="4" t="inlineStr">
        <is>
          <t>Machinery and Equip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useful life</t>
        </is>
      </c>
      <c r="B23" s="4" t="inlineStr">
        <is>
          <t>3 years</t>
        </is>
      </c>
      <c r="C23" s="4" t="inlineStr">
        <is>
          <t xml:space="preserve"> </t>
        </is>
      </c>
      <c r="D23" s="4" t="inlineStr">
        <is>
          <t>3 years</t>
        </is>
      </c>
      <c r="E23" s="4" t="inlineStr">
        <is>
          <t xml:space="preserve"> </t>
        </is>
      </c>
      <c r="F23" s="4" t="inlineStr">
        <is>
          <t xml:space="preserve"> </t>
        </is>
      </c>
      <c r="G23" s="4" t="inlineStr">
        <is>
          <t xml:space="preserve"> </t>
        </is>
      </c>
    </row>
    <row r="24">
      <c r="A24" s="4" t="inlineStr">
        <is>
          <t>Machinery and Equip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useful life</t>
        </is>
      </c>
      <c r="B26" s="4" t="inlineStr">
        <is>
          <t>50 years</t>
        </is>
      </c>
      <c r="C26" s="4" t="inlineStr">
        <is>
          <t xml:space="preserve"> </t>
        </is>
      </c>
      <c r="D26" s="4" t="inlineStr">
        <is>
          <t>50 years</t>
        </is>
      </c>
      <c r="E26" s="4" t="inlineStr">
        <is>
          <t xml:space="preserve"> </t>
        </is>
      </c>
      <c r="F26" s="4" t="inlineStr">
        <is>
          <t xml:space="preserve"> </t>
        </is>
      </c>
      <c r="G26" s="4" t="inlineStr">
        <is>
          <t xml:space="preserve"> </t>
        </is>
      </c>
    </row>
    <row r="27">
      <c r="A27" s="4" t="inlineStr">
        <is>
          <t>Othe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useful life</t>
        </is>
      </c>
      <c r="B29" s="4" t="inlineStr">
        <is>
          <t>3 years</t>
        </is>
      </c>
      <c r="C29" s="4" t="inlineStr">
        <is>
          <t xml:space="preserve"> </t>
        </is>
      </c>
      <c r="D29" s="4" t="inlineStr">
        <is>
          <t>3 years</t>
        </is>
      </c>
      <c r="E29" s="4" t="inlineStr">
        <is>
          <t xml:space="preserve"> </t>
        </is>
      </c>
      <c r="F29" s="4" t="inlineStr">
        <is>
          <t xml:space="preserve"> </t>
        </is>
      </c>
      <c r="G29" s="4" t="inlineStr">
        <is>
          <t xml:space="preserve"> </t>
        </is>
      </c>
    </row>
    <row r="30">
      <c r="A30" s="4" t="inlineStr">
        <is>
          <t>Oth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fe</t>
        </is>
      </c>
      <c r="B32" s="4" t="inlineStr">
        <is>
          <t>25 years</t>
        </is>
      </c>
      <c r="C32" s="4" t="inlineStr">
        <is>
          <t xml:space="preserve"> </t>
        </is>
      </c>
      <c r="D32" s="4" t="inlineStr">
        <is>
          <t>25 years</t>
        </is>
      </c>
      <c r="E32" s="4" t="inlineStr">
        <is>
          <t xml:space="preserve"> </t>
        </is>
      </c>
      <c r="F32" s="4" t="inlineStr">
        <is>
          <t xml:space="preserve"> </t>
        </is>
      </c>
      <c r="G32" s="4" t="inlineStr">
        <is>
          <t xml:space="preserve"> </t>
        </is>
      </c>
    </row>
    <row r="33">
      <c r="A33" s="4" t="inlineStr">
        <is>
          <t>Revenue | USF/Various State Funds/NE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 government assistance</t>
        </is>
      </c>
      <c r="B35" s="6" t="n">
        <v>2500000</v>
      </c>
      <c r="C35" s="6" t="n">
        <v>2500000</v>
      </c>
      <c r="D35" s="6" t="n">
        <v>5000000</v>
      </c>
      <c r="E35" s="6" t="n">
        <v>4900000</v>
      </c>
      <c r="F35" s="4" t="inlineStr">
        <is>
          <t xml:space="preserve"> </t>
        </is>
      </c>
      <c r="G35" s="4" t="inlineStr">
        <is>
          <t xml:space="preserve"> </t>
        </is>
      </c>
    </row>
    <row r="36">
      <c r="A36" s="4" t="inlineStr">
        <is>
          <t>Percent of revenue</t>
        </is>
      </c>
      <c r="B36" s="7" t="n">
        <v>0.62</v>
      </c>
      <c r="C36" s="7" t="n">
        <v>0.62</v>
      </c>
      <c r="D36" s="7" t="n">
        <v>0.63</v>
      </c>
      <c r="E36" s="7" t="n">
        <v>0.63</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6453</v>
      </c>
      <c r="C3" s="6" t="n">
        <v>64214</v>
      </c>
    </row>
    <row r="4">
      <c r="A4" s="4" t="inlineStr">
        <is>
          <t>Accumulated depreciation</t>
        </is>
      </c>
      <c r="B4" s="5" t="n">
        <v>-44402</v>
      </c>
      <c r="C4" s="5" t="n">
        <v>-43396</v>
      </c>
    </row>
    <row r="5">
      <c r="A5" s="4" t="inlineStr">
        <is>
          <t>Total property, plant and equipment from continuing operations, net</t>
        </is>
      </c>
      <c r="B5" s="5" t="n">
        <v>22051</v>
      </c>
      <c r="C5" s="5" t="n">
        <v>208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8</v>
      </c>
      <c r="C8" s="5" t="n">
        <v>78</v>
      </c>
    </row>
    <row r="9">
      <c r="A9" s="4" t="inlineStr">
        <is>
          <t>Motor 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032</v>
      </c>
      <c r="C11" s="5" t="n">
        <v>1036</v>
      </c>
    </row>
    <row r="12">
      <c r="A12" s="4" t="inlineStr">
        <is>
          <t>Buildings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881</v>
      </c>
      <c r="C14" s="5" t="n">
        <v>2881</v>
      </c>
    </row>
    <row r="15">
      <c r="A15" s="4" t="inlineStr">
        <is>
          <t>Fiber Cabl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6334</v>
      </c>
      <c r="C17" s="5" t="n">
        <v>35813</v>
      </c>
    </row>
    <row r="18">
      <c r="A18" s="4" t="inlineStr">
        <is>
          <t>Circuit and Switch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447</v>
      </c>
      <c r="C20" s="5" t="n">
        <v>14440</v>
      </c>
    </row>
    <row r="21">
      <c r="A21" s="4" t="inlineStr">
        <is>
          <t>Other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585</v>
      </c>
      <c r="C23" s="5" t="n">
        <v>255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9096</v>
      </c>
      <c r="C26" s="6" t="n">
        <v>74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506</v>
      </c>
      <c r="C4" s="6" t="n">
        <v>508</v>
      </c>
      <c r="D4" s="6" t="n">
        <v>1012</v>
      </c>
      <c r="E4" s="6" t="n">
        <v>11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expected credit loss</t>
        </is>
      </c>
      <c r="B3" s="6" t="n">
        <v>13</v>
      </c>
      <c r="C3" s="6" t="n">
        <v>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income taxes</t>
        </is>
      </c>
      <c r="B3" s="6" t="n">
        <v>1411</v>
      </c>
      <c r="C3" s="6" t="n">
        <v>815</v>
      </c>
    </row>
    <row r="4">
      <c r="A4" s="4" t="inlineStr">
        <is>
          <t>Accrued payroll and employee benefits</t>
        </is>
      </c>
      <c r="B4" s="5" t="n">
        <v>69</v>
      </c>
      <c r="C4" s="5" t="n">
        <v>219</v>
      </c>
    </row>
    <row r="5">
      <c r="A5" s="4" t="inlineStr">
        <is>
          <t>Accrued for other expenses</t>
        </is>
      </c>
      <c r="B5" s="5" t="n">
        <v>882</v>
      </c>
      <c r="C5" s="5" t="n">
        <v>123</v>
      </c>
    </row>
    <row r="6">
      <c r="A6" s="4" t="inlineStr">
        <is>
          <t>Total</t>
        </is>
      </c>
      <c r="B6" s="6" t="n">
        <v>2362</v>
      </c>
      <c r="C6" s="6" t="n">
        <v>11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Treasury money market funds</t>
        </is>
      </c>
      <c r="B4" s="6" t="n">
        <v>1900</v>
      </c>
      <c r="C4" s="4" t="inlineStr">
        <is>
          <t xml:space="preserve"> </t>
        </is>
      </c>
      <c r="D4" s="6" t="n">
        <v>1900</v>
      </c>
      <c r="E4" s="4" t="inlineStr">
        <is>
          <t xml:space="preserve"> </t>
        </is>
      </c>
      <c r="F4" s="6" t="n">
        <v>700</v>
      </c>
    </row>
    <row r="5">
      <c r="A5" s="4" t="inlineStr">
        <is>
          <t>Western New Mexico Telephone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s, description</t>
        </is>
      </c>
      <c r="B7" s="4" t="inlineStr">
        <is>
          <t xml:space="preserve"> </t>
        </is>
      </c>
      <c r="C7" s="4" t="inlineStr">
        <is>
          <t xml:space="preserve"> </t>
        </is>
      </c>
      <c r="D7" s="4" t="inlineStr">
        <is>
          <t>The Company also engages in monthly transactions
with Western New Mexico Telephone Corporation, another subsidiary under LICT where the Company is charged a percentage of an LICT officer’s
salary. The Company’s allocation has been less than $0.1 million for each of the three and six months ended June 30, 2023 and 2022
and is included in General and administrative expenses in the Condensed Consolidated Statements of Income.</t>
        </is>
      </c>
      <c r="E7" s="4" t="inlineStr">
        <is>
          <t xml:space="preserve"> </t>
        </is>
      </c>
      <c r="F7" s="4" t="inlineStr">
        <is>
          <t xml:space="preserve"> </t>
        </is>
      </c>
    </row>
    <row r="8">
      <c r="A8" s="4" t="inlineStr">
        <is>
          <t>LMT Hol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agement fees expense</t>
        </is>
      </c>
      <c r="B10" s="5" t="n">
        <v>200</v>
      </c>
      <c r="C10" s="6" t="n">
        <v>200</v>
      </c>
      <c r="D10" s="6" t="n">
        <v>400</v>
      </c>
      <c r="E10" s="6" t="n">
        <v>400</v>
      </c>
      <c r="F10" s="4" t="inlineStr">
        <is>
          <t xml:space="preserve"> </t>
        </is>
      </c>
    </row>
    <row r="11">
      <c r="A11" s="4" t="inlineStr">
        <is>
          <t>Internal director fees expense</t>
        </is>
      </c>
      <c r="B11" s="5" t="n">
        <v>100</v>
      </c>
      <c r="C11" s="6" t="n">
        <v>100</v>
      </c>
      <c r="D11" s="5" t="n">
        <v>100</v>
      </c>
      <c r="E11" s="6" t="n">
        <v>100</v>
      </c>
      <c r="F11" s="4" t="inlineStr">
        <is>
          <t xml:space="preserve"> </t>
        </is>
      </c>
    </row>
    <row r="12">
      <c r="A12" s="4" t="inlineStr">
        <is>
          <t>U.S. Treasury money market funds</t>
        </is>
      </c>
      <c r="B12" s="6" t="n">
        <v>1900</v>
      </c>
      <c r="C12" s="4" t="inlineStr">
        <is>
          <t xml:space="preserve"> </t>
        </is>
      </c>
      <c r="D12" s="6" t="n">
        <v>1900</v>
      </c>
      <c r="E12" s="4" t="inlineStr">
        <is>
          <t xml:space="preserve"> </t>
        </is>
      </c>
      <c r="F12" s="6" t="n">
        <v>7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Narrative)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Value of U.S. Treasury money market funds</t>
        </is>
      </c>
      <c r="B3" s="6" t="n">
        <v>1900</v>
      </c>
      <c r="C3" s="6" t="n">
        <v>70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Value of U.S. Treasury money market funds</t>
        </is>
      </c>
      <c r="B6" s="6" t="n">
        <v>1900</v>
      </c>
      <c r="C6" s="6" t="n">
        <v>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Details Narrative)</t>
        </is>
      </c>
      <c r="B1" s="2" t="inlineStr">
        <is>
          <t>6 Months Ended</t>
        </is>
      </c>
    </row>
    <row r="2">
      <c r="B2" s="2" t="inlineStr">
        <is>
          <t>Jun. 30, 2023</t>
        </is>
      </c>
    </row>
    <row r="3">
      <c r="A3" s="3" t="inlineStr">
        <is>
          <t>Retirement Benefits [Abstract]</t>
        </is>
      </c>
      <c r="B3" s="4" t="inlineStr">
        <is>
          <t xml:space="preserve"> </t>
        </is>
      </c>
    </row>
    <row r="4">
      <c r="A4" s="4" t="inlineStr">
        <is>
          <t>Defined contribution plan, general information</t>
        </is>
      </c>
      <c r="B4" s="4" t="inlineStr">
        <is>
          <t>UPTC maintains a defined contribution plan. Contributions
under this plan, are based primarily on the financial performance of the business units and employee compensation. Total discretionary
employer contribution expense related to these plans for each of the three and six months ended June 30, 2023 and 2022 was less than $0.1
million, which is included in the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gulated revenue</t>
        </is>
      </c>
      <c r="B4" s="6" t="n">
        <v>3035</v>
      </c>
      <c r="C4" s="6" t="n">
        <v>3069</v>
      </c>
      <c r="D4" s="6" t="n">
        <v>6029</v>
      </c>
      <c r="E4" s="6" t="n">
        <v>6136</v>
      </c>
    </row>
    <row r="5">
      <c r="A5" s="4" t="inlineStr">
        <is>
          <t>Non-Regulated revenue</t>
        </is>
      </c>
      <c r="B5" s="5" t="n">
        <v>950</v>
      </c>
      <c r="C5" s="5" t="n">
        <v>885</v>
      </c>
      <c r="D5" s="5" t="n">
        <v>1827</v>
      </c>
      <c r="E5" s="5" t="n">
        <v>1726</v>
      </c>
    </row>
    <row r="6">
      <c r="A6" s="4" t="inlineStr">
        <is>
          <t>Revenue</t>
        </is>
      </c>
      <c r="B6" s="5" t="n">
        <v>3985</v>
      </c>
      <c r="C6" s="5" t="n">
        <v>3954</v>
      </c>
      <c r="D6" s="5" t="n">
        <v>7856</v>
      </c>
      <c r="E6" s="5" t="n">
        <v>7862</v>
      </c>
    </row>
    <row r="7">
      <c r="A7" s="4" t="inlineStr">
        <is>
          <t>Accounted for Under Other Guidanc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gulated revenue</t>
        </is>
      </c>
      <c r="B9" s="5" t="n">
        <v>2349</v>
      </c>
      <c r="C9" s="5" t="n">
        <v>2404</v>
      </c>
      <c r="D9" s="5" t="n">
        <v>4672</v>
      </c>
      <c r="E9" s="5" t="n">
        <v>4806</v>
      </c>
    </row>
    <row r="10">
      <c r="A10" s="4" t="inlineStr">
        <is>
          <t>Non-Regulated revenue</t>
        </is>
      </c>
      <c r="B10" s="4" t="inlineStr">
        <is>
          <t xml:space="preserve"> </t>
        </is>
      </c>
      <c r="C10" s="4" t="inlineStr">
        <is>
          <t xml:space="preserve"> </t>
        </is>
      </c>
      <c r="D10" s="4" t="inlineStr">
        <is>
          <t xml:space="preserve"> </t>
        </is>
      </c>
      <c r="E10" s="4" t="inlineStr">
        <is>
          <t xml:space="preserve"> </t>
        </is>
      </c>
    </row>
    <row r="11">
      <c r="A11" s="4" t="inlineStr">
        <is>
          <t>Revenue</t>
        </is>
      </c>
      <c r="B11" s="5" t="n">
        <v>2349</v>
      </c>
      <c r="C11" s="5" t="n">
        <v>2404</v>
      </c>
      <c r="D11" s="5" t="n">
        <v>4672</v>
      </c>
      <c r="E11" s="5" t="n">
        <v>4806</v>
      </c>
    </row>
    <row r="12">
      <c r="A12" s="4" t="inlineStr">
        <is>
          <t>Local Acces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gulated revenue</t>
        </is>
      </c>
      <c r="B14" s="5" t="n">
        <v>326</v>
      </c>
      <c r="C14" s="5" t="n">
        <v>327</v>
      </c>
      <c r="D14" s="5" t="n">
        <v>640</v>
      </c>
      <c r="E14" s="5" t="n">
        <v>658</v>
      </c>
    </row>
    <row r="15">
      <c r="A15" s="4" t="inlineStr">
        <is>
          <t>Local Access | Accounted for Under Other Guidanc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gulated revenue</t>
        </is>
      </c>
      <c r="B17" s="4" t="inlineStr">
        <is>
          <t xml:space="preserve"> </t>
        </is>
      </c>
      <c r="C17" s="4" t="inlineStr">
        <is>
          <t xml:space="preserve"> </t>
        </is>
      </c>
      <c r="D17" s="4" t="inlineStr">
        <is>
          <t xml:space="preserve"> </t>
        </is>
      </c>
      <c r="E17" s="4" t="inlineStr">
        <is>
          <t xml:space="preserve"> </t>
        </is>
      </c>
    </row>
    <row r="18">
      <c r="A18" s="4" t="inlineStr">
        <is>
          <t>Interstate Access and USF</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gulated revenue</t>
        </is>
      </c>
      <c r="B20" s="5" t="n">
        <v>2663</v>
      </c>
      <c r="C20" s="5" t="n">
        <v>2626</v>
      </c>
      <c r="D20" s="5" t="n">
        <v>5294</v>
      </c>
      <c r="E20" s="5" t="n">
        <v>5255</v>
      </c>
    </row>
    <row r="21">
      <c r="A21" s="4" t="inlineStr">
        <is>
          <t>Interstate Access and USF | Accounted for Under Other Guidanc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gulated revenue</t>
        </is>
      </c>
      <c r="B23" s="5" t="n">
        <v>2349</v>
      </c>
      <c r="C23" s="5" t="n">
        <v>2336</v>
      </c>
      <c r="D23" s="5" t="n">
        <v>4671</v>
      </c>
      <c r="E23" s="5" t="n">
        <v>4668</v>
      </c>
    </row>
    <row r="24">
      <c r="A24" s="4" t="inlineStr">
        <is>
          <t>Intrastate Access and USF</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gulated revenue</t>
        </is>
      </c>
      <c r="B26" s="5" t="n">
        <v>18</v>
      </c>
      <c r="C26" s="5" t="n">
        <v>91</v>
      </c>
      <c r="D26" s="5" t="n">
        <v>37</v>
      </c>
      <c r="E26" s="5" t="n">
        <v>182</v>
      </c>
    </row>
    <row r="27">
      <c r="A27" s="4" t="inlineStr">
        <is>
          <t>Intrastate Access and USF | Accounted for Under Other Guidanc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gulated revenue</t>
        </is>
      </c>
      <c r="B29" s="4" t="inlineStr">
        <is>
          <t xml:space="preserve"> </t>
        </is>
      </c>
      <c r="C29" s="5" t="n">
        <v>68</v>
      </c>
      <c r="D29" s="4" t="inlineStr">
        <is>
          <t xml:space="preserve"> </t>
        </is>
      </c>
      <c r="E29" s="5" t="n">
        <v>137</v>
      </c>
    </row>
    <row r="30">
      <c r="A30" s="4" t="inlineStr">
        <is>
          <t>Other Regulated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gulated revenue</t>
        </is>
      </c>
      <c r="B32" s="5" t="n">
        <v>28</v>
      </c>
      <c r="C32" s="5" t="n">
        <v>25</v>
      </c>
      <c r="D32" s="5" t="n">
        <v>58</v>
      </c>
      <c r="E32" s="5" t="n">
        <v>41</v>
      </c>
    </row>
    <row r="33">
      <c r="A33" s="4" t="inlineStr">
        <is>
          <t>Other Regulated Revenue | Accounted for Under Other Guidanc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gulated revenue</t>
        </is>
      </c>
      <c r="B35" s="4" t="inlineStr">
        <is>
          <t xml:space="preserve"> </t>
        </is>
      </c>
      <c r="C35" s="4" t="inlineStr">
        <is>
          <t xml:space="preserve"> </t>
        </is>
      </c>
      <c r="D35" s="5" t="n">
        <v>1</v>
      </c>
      <c r="E35" s="5" t="n">
        <v>1</v>
      </c>
    </row>
    <row r="36">
      <c r="A36" s="4" t="inlineStr">
        <is>
          <t>Broadband and Other Servic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Non-Regulated revenue</t>
        </is>
      </c>
      <c r="B38" s="5" t="n">
        <v>779</v>
      </c>
      <c r="C38" s="5" t="n">
        <v>725</v>
      </c>
      <c r="D38" s="5" t="n">
        <v>1499</v>
      </c>
      <c r="E38" s="5" t="n">
        <v>1410</v>
      </c>
    </row>
    <row r="39">
      <c r="A39" s="4" t="inlineStr">
        <is>
          <t>Broadband and Other Services | Accounted for Under Other Guidanc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Non-Regulated revenue</t>
        </is>
      </c>
      <c r="B41" s="4" t="inlineStr">
        <is>
          <t xml:space="preserve"> </t>
        </is>
      </c>
      <c r="C41" s="4" t="inlineStr">
        <is>
          <t xml:space="preserve"> </t>
        </is>
      </c>
      <c r="D41" s="4" t="inlineStr">
        <is>
          <t xml:space="preserve"> </t>
        </is>
      </c>
      <c r="E41" s="4" t="inlineStr">
        <is>
          <t xml:space="preserve"> </t>
        </is>
      </c>
    </row>
    <row r="42">
      <c r="A42" s="4" t="inlineStr">
        <is>
          <t>Video</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on-Regulated revenue</t>
        </is>
      </c>
      <c r="B44" s="5" t="n">
        <v>43</v>
      </c>
      <c r="C44" s="5" t="n">
        <v>9</v>
      </c>
      <c r="D44" s="5" t="n">
        <v>53</v>
      </c>
      <c r="E44" s="5" t="n">
        <v>16</v>
      </c>
    </row>
    <row r="45">
      <c r="A45" s="4" t="inlineStr">
        <is>
          <t>Video | Accounted for Under Other Guidanc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Non-Regulated revenue</t>
        </is>
      </c>
      <c r="B47" s="4" t="inlineStr">
        <is>
          <t xml:space="preserve"> </t>
        </is>
      </c>
      <c r="C47" s="4" t="inlineStr">
        <is>
          <t xml:space="preserve"> </t>
        </is>
      </c>
      <c r="D47" s="4" t="inlineStr">
        <is>
          <t xml:space="preserve"> </t>
        </is>
      </c>
      <c r="E47" s="4" t="inlineStr">
        <is>
          <t xml:space="preserve"> </t>
        </is>
      </c>
    </row>
    <row r="48">
      <c r="A48" s="4" t="inlineStr">
        <is>
          <t>Other Non-Regulated Revenu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Non-Regulated revenue</t>
        </is>
      </c>
      <c r="B50" s="5" t="n">
        <v>128</v>
      </c>
      <c r="C50" s="5" t="n">
        <v>151</v>
      </c>
      <c r="D50" s="5" t="n">
        <v>275</v>
      </c>
      <c r="E50" s="5" t="n">
        <v>300</v>
      </c>
    </row>
    <row r="51">
      <c r="A51" s="4" t="inlineStr">
        <is>
          <t>Other Non-Regulated Revenue | Accounted for Under Other Guidance</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Non-Regulated revenue</t>
        </is>
      </c>
      <c r="B53" s="4" t="inlineStr">
        <is>
          <t xml:space="preserve"> </t>
        </is>
      </c>
      <c r="C53" s="4" t="inlineStr">
        <is>
          <t xml:space="preserve"> </t>
        </is>
      </c>
      <c r="D53" s="4" t="inlineStr">
        <is>
          <t xml:space="preserve"> </t>
        </is>
      </c>
      <c r="E53" s="4" t="inlineStr">
        <is>
          <t xml:space="preserve"> </t>
        </is>
      </c>
    </row>
    <row r="54">
      <c r="A54" s="4" t="inlineStr">
        <is>
          <t>Accounted for Under ASC 606</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gulated revenue</t>
        </is>
      </c>
      <c r="B56" s="5" t="n">
        <v>686</v>
      </c>
      <c r="C56" s="5" t="n">
        <v>665</v>
      </c>
      <c r="D56" s="5" t="n">
        <v>1357</v>
      </c>
      <c r="E56" s="5" t="n">
        <v>1330</v>
      </c>
    </row>
    <row r="57">
      <c r="A57" s="4" t="inlineStr">
        <is>
          <t>Non-Regulated revenue</t>
        </is>
      </c>
      <c r="B57" s="5" t="n">
        <v>950</v>
      </c>
      <c r="C57" s="5" t="n">
        <v>885</v>
      </c>
      <c r="D57" s="5" t="n">
        <v>1827</v>
      </c>
      <c r="E57" s="5" t="n">
        <v>1726</v>
      </c>
    </row>
    <row r="58">
      <c r="A58" s="4" t="inlineStr">
        <is>
          <t>Revenue</t>
        </is>
      </c>
      <c r="B58" s="5" t="n">
        <v>1636</v>
      </c>
      <c r="C58" s="5" t="n">
        <v>1550</v>
      </c>
      <c r="D58" s="5" t="n">
        <v>3184</v>
      </c>
      <c r="E58" s="5" t="n">
        <v>3056</v>
      </c>
    </row>
    <row r="59">
      <c r="A59" s="4" t="inlineStr">
        <is>
          <t>Accounted for Under ASC 606 | Transferred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600</v>
      </c>
      <c r="C61" s="5" t="n">
        <v>1505</v>
      </c>
      <c r="D61" s="5" t="n">
        <v>3109</v>
      </c>
      <c r="E61" s="5" t="n">
        <v>2969</v>
      </c>
    </row>
    <row r="62">
      <c r="A62" s="4" t="inlineStr">
        <is>
          <t>Accounted for Under ASC 606 | Transferred at Point in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36</v>
      </c>
      <c r="C64" s="5" t="n">
        <v>45</v>
      </c>
      <c r="D64" s="5" t="n">
        <v>75</v>
      </c>
      <c r="E64" s="5" t="n">
        <v>87</v>
      </c>
    </row>
    <row r="65">
      <c r="A65" s="4" t="inlineStr">
        <is>
          <t>Accounted for Under ASC 606 | Local Acces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gulated revenue</t>
        </is>
      </c>
      <c r="B67" s="5" t="n">
        <v>326</v>
      </c>
      <c r="C67" s="5" t="n">
        <v>327</v>
      </c>
      <c r="D67" s="5" t="n">
        <v>640</v>
      </c>
      <c r="E67" s="5" t="n">
        <v>658</v>
      </c>
    </row>
    <row r="68">
      <c r="A68" s="4" t="inlineStr">
        <is>
          <t>Accounted for Under ASC 606 | Interstate Access and USF</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gulated revenue</t>
        </is>
      </c>
      <c r="B70" s="5" t="n">
        <v>314</v>
      </c>
      <c r="C70" s="5" t="n">
        <v>290</v>
      </c>
      <c r="D70" s="5" t="n">
        <v>623</v>
      </c>
      <c r="E70" s="5" t="n">
        <v>587</v>
      </c>
    </row>
    <row r="71">
      <c r="A71" s="4" t="inlineStr">
        <is>
          <t>Accounted for Under ASC 606 | Intrastate Access and USF</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gulated revenue</t>
        </is>
      </c>
      <c r="B73" s="5" t="n">
        <v>18</v>
      </c>
      <c r="C73" s="5" t="n">
        <v>23</v>
      </c>
      <c r="D73" s="5" t="n">
        <v>37</v>
      </c>
      <c r="E73" s="5" t="n">
        <v>45</v>
      </c>
    </row>
    <row r="74">
      <c r="A74" s="4" t="inlineStr">
        <is>
          <t>Accounted for Under ASC 606 | Other Regulated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gulated revenue</t>
        </is>
      </c>
      <c r="B76" s="5" t="n">
        <v>28</v>
      </c>
      <c r="C76" s="5" t="n">
        <v>25</v>
      </c>
      <c r="D76" s="5" t="n">
        <v>57</v>
      </c>
      <c r="E76" s="5" t="n">
        <v>40</v>
      </c>
    </row>
    <row r="77">
      <c r="A77" s="4" t="inlineStr">
        <is>
          <t>Accounted for Under ASC 606 | Broadband and Other Servic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on-Regulated revenue</t>
        </is>
      </c>
      <c r="B79" s="5" t="n">
        <v>779</v>
      </c>
      <c r="C79" s="5" t="n">
        <v>725</v>
      </c>
      <c r="D79" s="5" t="n">
        <v>1499</v>
      </c>
      <c r="E79" s="5" t="n">
        <v>1410</v>
      </c>
    </row>
    <row r="80">
      <c r="A80" s="4" t="inlineStr">
        <is>
          <t>Accounted for Under ASC 606 | Video</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on-Regulated revenue</t>
        </is>
      </c>
      <c r="B82" s="5" t="n">
        <v>43</v>
      </c>
      <c r="C82" s="5" t="n">
        <v>9</v>
      </c>
      <c r="D82" s="5" t="n">
        <v>53</v>
      </c>
      <c r="E82" s="5" t="n">
        <v>16</v>
      </c>
    </row>
    <row r="83">
      <c r="A83" s="4" t="inlineStr">
        <is>
          <t>Accounted for Under ASC 606 | Other Non-Regulated Revenu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on-Regulated revenue</t>
        </is>
      </c>
      <c r="B85" s="6" t="n">
        <v>128</v>
      </c>
      <c r="C85" s="6" t="n">
        <v>151</v>
      </c>
      <c r="D85" s="6" t="n">
        <v>275</v>
      </c>
      <c r="E85" s="6" t="n">
        <v>3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government assistance</t>
        </is>
      </c>
      <c r="B3" s="6" t="n">
        <v>3985</v>
      </c>
      <c r="C3" s="6" t="n">
        <v>3954</v>
      </c>
      <c r="D3" s="6" t="n">
        <v>7856</v>
      </c>
      <c r="E3" s="6" t="n">
        <v>7862</v>
      </c>
    </row>
    <row r="4">
      <c r="A4" s="4" t="inlineStr">
        <is>
          <t>ASU 2021-10 (Topic 832) | Alternative Connect America Cost Model ("ACAM")</t>
        </is>
      </c>
      <c r="B4" s="4" t="inlineStr">
        <is>
          <t xml:space="preserve"> </t>
        </is>
      </c>
      <c r="C4" s="4" t="inlineStr">
        <is>
          <t xml:space="preserve"> </t>
        </is>
      </c>
      <c r="D4" s="4" t="inlineStr">
        <is>
          <t xml:space="preserve"> </t>
        </is>
      </c>
      <c r="E4" s="4" t="inlineStr">
        <is>
          <t xml:space="preserve"> </t>
        </is>
      </c>
    </row>
    <row r="5">
      <c r="A5" s="4" t="inlineStr">
        <is>
          <t>Revenue, government assistance</t>
        </is>
      </c>
      <c r="B5" s="6" t="n">
        <v>2200</v>
      </c>
      <c r="C5" s="6" t="n">
        <v>2200</v>
      </c>
      <c r="D5" s="6" t="n">
        <v>4400</v>
      </c>
      <c r="E5" s="6" t="n">
        <v>4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s>
  <sheetData>
    <row r="1">
      <c r="A1" s="1" t="inlineStr">
        <is>
          <t>Leases - Schedule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36</v>
      </c>
      <c r="C4" s="6" t="n">
        <v>37</v>
      </c>
      <c r="D4" s="6" t="n">
        <v>72</v>
      </c>
      <c r="E4" s="6" t="n">
        <v>69</v>
      </c>
      <c r="F4" s="4" t="inlineStr">
        <is>
          <t xml:space="preserve"> </t>
        </is>
      </c>
    </row>
    <row r="5">
      <c r="A5" s="4" t="inlineStr">
        <is>
          <t>Total Lease Cost</t>
        </is>
      </c>
      <c r="B5" s="6" t="n">
        <v>36</v>
      </c>
      <c r="C5" s="6" t="n">
        <v>37</v>
      </c>
      <c r="D5" s="6" t="n">
        <v>72</v>
      </c>
      <c r="E5" s="6" t="n">
        <v>69</v>
      </c>
      <c r="F5" s="4" t="inlineStr">
        <is>
          <t xml:space="preserve"> </t>
        </is>
      </c>
    </row>
    <row r="6">
      <c r="A6" s="4" t="inlineStr">
        <is>
          <t>Weighted-average remaining lease term (in years) - operating leases</t>
        </is>
      </c>
      <c r="B6" s="4" t="inlineStr">
        <is>
          <t>13 years 8 months 1 day</t>
        </is>
      </c>
      <c r="C6" s="4" t="inlineStr">
        <is>
          <t xml:space="preserve"> </t>
        </is>
      </c>
      <c r="D6" s="4" t="inlineStr">
        <is>
          <t>13 years 8 months 1 day</t>
        </is>
      </c>
      <c r="E6" s="4" t="inlineStr">
        <is>
          <t xml:space="preserve"> </t>
        </is>
      </c>
      <c r="F6" s="4" t="inlineStr">
        <is>
          <t>14 years</t>
        </is>
      </c>
    </row>
    <row r="7">
      <c r="A7" s="4" t="inlineStr">
        <is>
          <t>Weighted-average discount rate - operating leases</t>
        </is>
      </c>
      <c r="B7" s="8" t="n">
        <v>0.07099999999999999</v>
      </c>
      <c r="C7" s="4" t="inlineStr">
        <is>
          <t xml:space="preserve"> </t>
        </is>
      </c>
      <c r="D7" s="8" t="n">
        <v>0.07099999999999999</v>
      </c>
      <c r="E7" s="4" t="inlineStr">
        <is>
          <t xml:space="preserve"> </t>
        </is>
      </c>
      <c r="F7" s="7" t="n">
        <v>0.07000000000000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Operating Leases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2023 (6 months)</t>
        </is>
      </c>
      <c r="B3" s="6" t="n">
        <v>64</v>
      </c>
      <c r="C3" s="4" t="inlineStr">
        <is>
          <t xml:space="preserve"> </t>
        </is>
      </c>
    </row>
    <row r="4">
      <c r="A4" s="4" t="inlineStr">
        <is>
          <t>2024</t>
        </is>
      </c>
      <c r="B4" s="5" t="n">
        <v>129</v>
      </c>
      <c r="C4" s="4" t="inlineStr">
        <is>
          <t xml:space="preserve"> </t>
        </is>
      </c>
    </row>
    <row r="5">
      <c r="A5" s="4" t="inlineStr">
        <is>
          <t>2025</t>
        </is>
      </c>
      <c r="B5" s="5" t="n">
        <v>105</v>
      </c>
      <c r="C5" s="4" t="inlineStr">
        <is>
          <t xml:space="preserve"> </t>
        </is>
      </c>
    </row>
    <row r="6">
      <c r="A6" s="4" t="inlineStr">
        <is>
          <t>2026</t>
        </is>
      </c>
      <c r="B6" s="5" t="n">
        <v>67</v>
      </c>
      <c r="C6" s="4" t="inlineStr">
        <is>
          <t xml:space="preserve"> </t>
        </is>
      </c>
    </row>
    <row r="7">
      <c r="A7" s="4" t="inlineStr">
        <is>
          <t>2027</t>
        </is>
      </c>
      <c r="B7" s="5" t="n">
        <v>69</v>
      </c>
      <c r="C7" s="4" t="inlineStr">
        <is>
          <t xml:space="preserve"> </t>
        </is>
      </c>
    </row>
    <row r="8">
      <c r="A8" s="4" t="inlineStr">
        <is>
          <t>Thereafter</t>
        </is>
      </c>
      <c r="B8" s="5" t="n">
        <v>945</v>
      </c>
      <c r="C8" s="4" t="inlineStr">
        <is>
          <t xml:space="preserve"> </t>
        </is>
      </c>
    </row>
    <row r="9">
      <c r="A9" s="4" t="inlineStr">
        <is>
          <t>Total Obligation</t>
        </is>
      </c>
      <c r="B9" s="5" t="n">
        <v>1379</v>
      </c>
      <c r="C9" s="4" t="inlineStr">
        <is>
          <t xml:space="preserve"> </t>
        </is>
      </c>
    </row>
    <row r="10">
      <c r="A10" s="4" t="inlineStr">
        <is>
          <t>Less: amount representing interest and discount</t>
        </is>
      </c>
      <c r="B10" s="5" t="n">
        <v>-631</v>
      </c>
      <c r="C10" s="4" t="inlineStr">
        <is>
          <t xml:space="preserve"> </t>
        </is>
      </c>
    </row>
    <row r="11">
      <c r="A11" s="4" t="inlineStr">
        <is>
          <t>Present Value of Future Minimum Lease Payments</t>
        </is>
      </c>
      <c r="B11" s="5" t="n">
        <v>748</v>
      </c>
      <c r="C11" s="4" t="inlineStr">
        <is>
          <t xml:space="preserve"> </t>
        </is>
      </c>
    </row>
    <row r="12">
      <c r="A12" s="4" t="inlineStr">
        <is>
          <t>Less: current portion</t>
        </is>
      </c>
      <c r="B12" s="5" t="n">
        <v>-77</v>
      </c>
      <c r="C12" s="6" t="n">
        <v>-74</v>
      </c>
    </row>
    <row r="13">
      <c r="A13" s="4" t="inlineStr">
        <is>
          <t>Lease obligations, net of current portion</t>
        </is>
      </c>
      <c r="B13" s="6" t="n">
        <v>671</v>
      </c>
      <c r="C13" s="6" t="n">
        <v>7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Right-of-use assets, net</t>
        </is>
      </c>
      <c r="B3" s="6" t="n">
        <v>702</v>
      </c>
      <c r="C3" s="6" t="n">
        <v>7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Narrative) - Michigan Department of Technology, Management, and Budget ("DTMB")</t>
        </is>
      </c>
      <c r="B1" s="2" t="inlineStr">
        <is>
          <t>6 Months Ended</t>
        </is>
      </c>
    </row>
    <row r="2">
      <c r="B2" s="2" t="inlineStr">
        <is>
          <t>Jun. 30, 2023</t>
        </is>
      </c>
      <c r="C2" s="2" t="inlineStr">
        <is>
          <t>Jun. 30, 2022</t>
        </is>
      </c>
    </row>
    <row r="3">
      <c r="A3" s="3" t="inlineStr">
        <is>
          <t>Other Commitments [Line Items]</t>
        </is>
      </c>
      <c r="B3" s="4" t="inlineStr">
        <is>
          <t xml:space="preserve"> </t>
        </is>
      </c>
      <c r="C3" s="4" t="inlineStr">
        <is>
          <t xml:space="preserve"> </t>
        </is>
      </c>
    </row>
    <row r="4">
      <c r="A4" s="4" t="inlineStr">
        <is>
          <t>Commitment, description</t>
        </is>
      </c>
      <c r="B4" s="4" t="inlineStr">
        <is>
          <t xml:space="preserve"> </t>
        </is>
      </c>
      <c r="C4" s="4" t="inlineStr">
        <is>
          <t>On May 2, 2022, the Michigan Department of Technology,
Management, and Budget (“DTMB”) announced UPTC was a successful recipient of a $2.0 million CMIC 3.0 broadband grant, which
it applied for in January 2022, requiring a CapEx match of $2.0 million for a total project cost of $4.0 million. This project was accepted
and is underway.</t>
        </is>
      </c>
    </row>
    <row r="5">
      <c r="A5" s="4" t="inlineStr">
        <is>
          <t>Commitment, description, additional information</t>
        </is>
      </c>
      <c r="B5" s="4" t="inlineStr">
        <is>
          <t>For the six months ended June 30, 2023, the Company received $0.5 million of the CMIC 3.0 broadband grant.</t>
        </is>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985</v>
      </c>
      <c r="C4" s="6" t="n">
        <v>3954</v>
      </c>
      <c r="D4" s="6" t="n">
        <v>7856</v>
      </c>
      <c r="E4" s="6" t="n">
        <v>7862</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Cost of revenue, excluding depreciation</t>
        </is>
      </c>
      <c r="B6" s="5" t="n">
        <v>1331</v>
      </c>
      <c r="C6" s="5" t="n">
        <v>1281</v>
      </c>
      <c r="D6" s="5" t="n">
        <v>2700</v>
      </c>
      <c r="E6" s="5" t="n">
        <v>2496</v>
      </c>
    </row>
    <row r="7">
      <c r="A7" s="4" t="inlineStr">
        <is>
          <t>General and administrative</t>
        </is>
      </c>
      <c r="B7" s="5" t="n">
        <v>713</v>
      </c>
      <c r="C7" s="5" t="n">
        <v>687</v>
      </c>
      <c r="D7" s="5" t="n">
        <v>1452</v>
      </c>
      <c r="E7" s="5" t="n">
        <v>1278</v>
      </c>
    </row>
    <row r="8">
      <c r="A8" s="4" t="inlineStr">
        <is>
          <t>Depreciation</t>
        </is>
      </c>
      <c r="B8" s="5" t="n">
        <v>506</v>
      </c>
      <c r="C8" s="5" t="n">
        <v>508</v>
      </c>
      <c r="D8" s="5" t="n">
        <v>1012</v>
      </c>
      <c r="E8" s="5" t="n">
        <v>1113</v>
      </c>
    </row>
    <row r="9">
      <c r="A9" s="4" t="inlineStr">
        <is>
          <t>Total Costs and Expenses</t>
        </is>
      </c>
      <c r="B9" s="5" t="n">
        <v>2550</v>
      </c>
      <c r="C9" s="5" t="n">
        <v>2476</v>
      </c>
      <c r="D9" s="5" t="n">
        <v>5164</v>
      </c>
      <c r="E9" s="5" t="n">
        <v>4887</v>
      </c>
    </row>
    <row r="10">
      <c r="A10" s="4" t="inlineStr">
        <is>
          <t>Operating profit</t>
        </is>
      </c>
      <c r="B10" s="5" t="n">
        <v>1435</v>
      </c>
      <c r="C10" s="5" t="n">
        <v>1478</v>
      </c>
      <c r="D10" s="5" t="n">
        <v>2692</v>
      </c>
      <c r="E10" s="5" t="n">
        <v>2975</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16</v>
      </c>
      <c r="C12" s="5" t="n">
        <v>1</v>
      </c>
      <c r="D12" s="5" t="n">
        <v>33</v>
      </c>
      <c r="E12" s="5" t="n">
        <v>1</v>
      </c>
    </row>
    <row r="13">
      <c r="A13" s="4" t="inlineStr">
        <is>
          <t>Total Other Income</t>
        </is>
      </c>
      <c r="B13" s="5" t="n">
        <v>16</v>
      </c>
      <c r="C13" s="5" t="n">
        <v>1</v>
      </c>
      <c r="D13" s="5" t="n">
        <v>33</v>
      </c>
      <c r="E13" s="5" t="n">
        <v>1</v>
      </c>
    </row>
    <row r="14">
      <c r="A14" s="4" t="inlineStr">
        <is>
          <t>Income before income taxes</t>
        </is>
      </c>
      <c r="B14" s="5" t="n">
        <v>1451</v>
      </c>
      <c r="C14" s="5" t="n">
        <v>1479</v>
      </c>
      <c r="D14" s="5" t="n">
        <v>2725</v>
      </c>
      <c r="E14" s="5" t="n">
        <v>2976</v>
      </c>
    </row>
    <row r="15">
      <c r="A15" s="4" t="inlineStr">
        <is>
          <t>Provision for income taxes</t>
        </is>
      </c>
      <c r="B15" s="5" t="n">
        <v>-391</v>
      </c>
      <c r="C15" s="5" t="n">
        <v>-426</v>
      </c>
      <c r="D15" s="5" t="n">
        <v>-722</v>
      </c>
      <c r="E15" s="5" t="n">
        <v>-824</v>
      </c>
    </row>
    <row r="16">
      <c r="A16" s="4" t="inlineStr">
        <is>
          <t>Net Income</t>
        </is>
      </c>
      <c r="B16" s="6" t="n">
        <v>1060</v>
      </c>
      <c r="C16" s="6" t="n">
        <v>1053</v>
      </c>
      <c r="D16" s="6" t="n">
        <v>2003</v>
      </c>
      <c r="E16" s="6" t="n">
        <v>2152</v>
      </c>
    </row>
    <row r="17">
      <c r="A17" s="4" t="inlineStr">
        <is>
          <t>Net income per share:</t>
        </is>
      </c>
      <c r="B17" s="6" t="n">
        <v>10600</v>
      </c>
      <c r="C17" s="6" t="n">
        <v>10530</v>
      </c>
      <c r="D17" s="6" t="n">
        <v>20030</v>
      </c>
      <c r="E17" s="6" t="n">
        <v>21520</v>
      </c>
    </row>
    <row r="18">
      <c r="A18" s="4" t="inlineStr">
        <is>
          <t>Weighted-average shares outstanding:</t>
        </is>
      </c>
      <c r="B18" s="5" t="n">
        <v>100</v>
      </c>
      <c r="C18" s="5" t="n">
        <v>100</v>
      </c>
      <c r="D18" s="5" t="n">
        <v>100</v>
      </c>
      <c r="E18" s="5" t="n">
        <v>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chedule of Changes in Asset Retirement Obligations (Details) - USD ($) $ in Thousands</t>
        </is>
      </c>
      <c r="B1" s="2" t="inlineStr">
        <is>
          <t>6 Months Ended</t>
        </is>
      </c>
      <c r="C1" s="2" t="inlineStr">
        <is>
          <t>12 Months Ended</t>
        </is>
      </c>
    </row>
    <row r="2">
      <c r="B2" s="2" t="inlineStr">
        <is>
          <t>Jun. 30, 2023</t>
        </is>
      </c>
      <c r="C2" s="2" t="inlineStr">
        <is>
          <t>Dec. 31, 2022</t>
        </is>
      </c>
    </row>
    <row r="3">
      <c r="A3" s="3" t="inlineStr">
        <is>
          <t>Asset Retirement Obligation Disclosure [Abstract]</t>
        </is>
      </c>
      <c r="B3" s="4" t="inlineStr">
        <is>
          <t xml:space="preserve"> </t>
        </is>
      </c>
      <c r="C3" s="4" t="inlineStr">
        <is>
          <t xml:space="preserve"> </t>
        </is>
      </c>
    </row>
    <row r="4">
      <c r="A4" s="4" t="inlineStr">
        <is>
          <t>Asset retirement obligation</t>
        </is>
      </c>
      <c r="B4" s="6" t="n">
        <v>136</v>
      </c>
      <c r="C4" s="6" t="n">
        <v>125</v>
      </c>
    </row>
    <row r="5">
      <c r="A5" s="4" t="inlineStr">
        <is>
          <t>Accretion expense</t>
        </is>
      </c>
      <c r="B5" s="5" t="n">
        <v>6</v>
      </c>
      <c r="C5" s="5" t="n">
        <v>11</v>
      </c>
    </row>
    <row r="6">
      <c r="A6" s="4" t="inlineStr">
        <is>
          <t>Asset retirement obligation</t>
        </is>
      </c>
      <c r="B6" s="6" t="n">
        <v>142</v>
      </c>
      <c r="C6" s="6" t="n">
        <v>1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bsequent Events (Details Narrative) - Subsequent Event - Spin-Off</t>
        </is>
      </c>
      <c r="B1" s="2" t="inlineStr">
        <is>
          <t>1 Months Ended</t>
        </is>
      </c>
    </row>
    <row r="2">
      <c r="B2" s="2" t="inlineStr">
        <is>
          <t>Jul. 31, 2023</t>
        </is>
      </c>
    </row>
    <row r="3">
      <c r="A3" s="3" t="inlineStr">
        <is>
          <t>Subsequent Event [Line Items]</t>
        </is>
      </c>
      <c r="B3" s="4" t="inlineStr">
        <is>
          <t xml:space="preserve"> </t>
        </is>
      </c>
    </row>
    <row r="4">
      <c r="A4" s="4" t="inlineStr">
        <is>
          <t>Subsequent event, description</t>
        </is>
      </c>
      <c r="B4" s="4" t="inlineStr">
        <is>
          <t>In July 2023, the Board of Directors of LICT approved
the Spin-Off of 81% of the shares of common stock of MachTen to holders of LICT’s common stock as of 5:00 p.m. New York City time
on July 31, 2023, the record date. Prior to the Spin-Off, on August 8, 2023, LICT undertook an internal reorganization and contributed
the Michigan Businesses to MachTen.</t>
        </is>
      </c>
    </row>
    <row r="5">
      <c r="A5" s="4" t="inlineStr">
        <is>
          <t>Subsequent event, description, additional information</t>
        </is>
      </c>
      <c r="B5" s="4" t="inlineStr">
        <is>
          <t>We expect the Distribution to become effective
on August 31, 2023, with each LICT stockholder receiving 150 shares of MachTen’s common stock for every one share of LICT common
stock held at close of business on the record date and LICT retaining 19% of the outstanding stock of MachTe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3" customWidth="1" min="5" max="5"/>
  </cols>
  <sheetData>
    <row r="1">
      <c r="A1" s="1" t="inlineStr">
        <is>
          <t>Condensed Consolidated Statements of Stockholders' Equity (Unaudited) - USD ($) shares in Thousands, $ in Thousands</t>
        </is>
      </c>
      <c r="B1" s="2" t="inlineStr">
        <is>
          <t>Common Stock</t>
        </is>
      </c>
      <c r="C1" s="2" t="inlineStr">
        <is>
          <t>Retained Earnings</t>
        </is>
      </c>
      <c r="D1" s="2" t="inlineStr">
        <is>
          <t>APIC</t>
        </is>
      </c>
      <c r="E1" s="2" t="inlineStr">
        <is>
          <t>Total</t>
        </is>
      </c>
    </row>
    <row r="2">
      <c r="A2" s="4" t="inlineStr">
        <is>
          <t>Beginning balance, value at Dec. 31, 2021</t>
        </is>
      </c>
      <c r="B2" s="4" t="inlineStr">
        <is>
          <t xml:space="preserve"> </t>
        </is>
      </c>
      <c r="C2" s="6" t="n">
        <v>13512</v>
      </c>
      <c r="D2" s="4" t="inlineStr">
        <is>
          <t xml:space="preserve"> </t>
        </is>
      </c>
      <c r="E2" s="6" t="n">
        <v>13512</v>
      </c>
    </row>
    <row r="3">
      <c r="A3" s="4" t="inlineStr">
        <is>
          <t>Shares outstanding at Dec. 31, 2021</t>
        </is>
      </c>
      <c r="B3" s="5" t="n">
        <v>100</v>
      </c>
      <c r="C3" s="4" t="inlineStr">
        <is>
          <t xml:space="preserve"> </t>
        </is>
      </c>
      <c r="D3" s="4" t="inlineStr">
        <is>
          <t xml:space="preserve"> </t>
        </is>
      </c>
      <c r="E3" s="4" t="inlineStr">
        <is>
          <t xml:space="preserve"> </t>
        </is>
      </c>
    </row>
    <row r="4">
      <c r="A4" s="4" t="inlineStr">
        <is>
          <t>Net Income</t>
        </is>
      </c>
      <c r="B4" s="6" t="n">
        <v>0</v>
      </c>
      <c r="C4" s="5" t="n">
        <v>1099</v>
      </c>
      <c r="D4" s="5" t="n">
        <v>0</v>
      </c>
      <c r="E4" s="5" t="n">
        <v>1099</v>
      </c>
    </row>
    <row r="5">
      <c r="A5" s="4" t="inlineStr">
        <is>
          <t>Distribution to LICT</t>
        </is>
      </c>
      <c r="B5" s="4" t="inlineStr">
        <is>
          <t xml:space="preserve"> </t>
        </is>
      </c>
      <c r="C5" s="5" t="n">
        <v>-345</v>
      </c>
      <c r="D5" s="4" t="inlineStr">
        <is>
          <t xml:space="preserve"> </t>
        </is>
      </c>
      <c r="E5" s="5" t="n">
        <v>-345</v>
      </c>
    </row>
    <row r="6">
      <c r="A6" s="4" t="inlineStr">
        <is>
          <t>Ending balance, value at Mar. 31, 2022</t>
        </is>
      </c>
      <c r="B6" s="4" t="inlineStr">
        <is>
          <t xml:space="preserve"> </t>
        </is>
      </c>
      <c r="C6" s="5" t="n">
        <v>14266</v>
      </c>
      <c r="D6" s="4" t="inlineStr">
        <is>
          <t xml:space="preserve"> </t>
        </is>
      </c>
      <c r="E6" s="5" t="n">
        <v>14266</v>
      </c>
    </row>
    <row r="7">
      <c r="A7" s="4" t="inlineStr">
        <is>
          <t>Shares outstanding at Mar. 31, 2022</t>
        </is>
      </c>
      <c r="B7" s="5" t="n">
        <v>100</v>
      </c>
      <c r="C7" s="4" t="inlineStr">
        <is>
          <t xml:space="preserve"> </t>
        </is>
      </c>
      <c r="D7" s="4" t="inlineStr">
        <is>
          <t xml:space="preserve"> </t>
        </is>
      </c>
      <c r="E7" s="4" t="inlineStr">
        <is>
          <t xml:space="preserve"> </t>
        </is>
      </c>
    </row>
    <row r="8">
      <c r="A8" s="4" t="inlineStr">
        <is>
          <t>Beginning balance, value at Dec. 31, 2021</t>
        </is>
      </c>
      <c r="B8" s="4" t="inlineStr">
        <is>
          <t xml:space="preserve"> </t>
        </is>
      </c>
      <c r="C8" s="5" t="n">
        <v>13512</v>
      </c>
      <c r="D8" s="4" t="inlineStr">
        <is>
          <t xml:space="preserve"> </t>
        </is>
      </c>
      <c r="E8" s="5" t="n">
        <v>13512</v>
      </c>
    </row>
    <row r="9">
      <c r="A9" s="4" t="inlineStr">
        <is>
          <t>Shares outstanding at Dec. 31, 2021</t>
        </is>
      </c>
      <c r="B9" s="5" t="n">
        <v>100</v>
      </c>
      <c r="C9" s="4" t="inlineStr">
        <is>
          <t xml:space="preserve"> </t>
        </is>
      </c>
      <c r="D9" s="4" t="inlineStr">
        <is>
          <t xml:space="preserve"> </t>
        </is>
      </c>
      <c r="E9" s="4" t="inlineStr">
        <is>
          <t xml:space="preserve"> </t>
        </is>
      </c>
    </row>
    <row r="10">
      <c r="A10" s="4" t="inlineStr">
        <is>
          <t>Net Income</t>
        </is>
      </c>
      <c r="B10" s="4" t="inlineStr">
        <is>
          <t xml:space="preserve"> </t>
        </is>
      </c>
      <c r="C10" s="4" t="inlineStr">
        <is>
          <t xml:space="preserve"> </t>
        </is>
      </c>
      <c r="D10" s="4" t="inlineStr">
        <is>
          <t xml:space="preserve"> </t>
        </is>
      </c>
      <c r="E10" s="5" t="n">
        <v>2152</v>
      </c>
    </row>
    <row r="11">
      <c r="A11" s="4" t="inlineStr">
        <is>
          <t>Ending balance, value at Jun. 30, 2022</t>
        </is>
      </c>
      <c r="B11" s="4" t="inlineStr">
        <is>
          <t xml:space="preserve"> </t>
        </is>
      </c>
      <c r="C11" s="5" t="n">
        <v>13860</v>
      </c>
      <c r="D11" s="4" t="inlineStr">
        <is>
          <t xml:space="preserve"> </t>
        </is>
      </c>
      <c r="E11" s="5" t="n">
        <v>13860</v>
      </c>
    </row>
    <row r="12">
      <c r="A12" s="4" t="inlineStr">
        <is>
          <t>Shares outstanding at Jun. 30, 2022</t>
        </is>
      </c>
      <c r="B12" s="5" t="n">
        <v>100</v>
      </c>
      <c r="C12" s="4" t="inlineStr">
        <is>
          <t xml:space="preserve"> </t>
        </is>
      </c>
      <c r="D12" s="4" t="inlineStr">
        <is>
          <t xml:space="preserve"> </t>
        </is>
      </c>
      <c r="E12" s="4" t="inlineStr">
        <is>
          <t xml:space="preserve"> </t>
        </is>
      </c>
    </row>
    <row r="13">
      <c r="A13" s="4" t="inlineStr">
        <is>
          <t>Beginning balance, value at Mar. 31, 2022</t>
        </is>
      </c>
      <c r="B13" s="4" t="inlineStr">
        <is>
          <t xml:space="preserve"> </t>
        </is>
      </c>
      <c r="C13" s="5" t="n">
        <v>14266</v>
      </c>
      <c r="D13" s="4" t="inlineStr">
        <is>
          <t xml:space="preserve"> </t>
        </is>
      </c>
      <c r="E13" s="5" t="n">
        <v>14266</v>
      </c>
    </row>
    <row r="14">
      <c r="A14" s="4" t="inlineStr">
        <is>
          <t>Shares outstanding at Mar. 31, 2022</t>
        </is>
      </c>
      <c r="B14" s="5" t="n">
        <v>100</v>
      </c>
      <c r="C14" s="4" t="inlineStr">
        <is>
          <t xml:space="preserve"> </t>
        </is>
      </c>
      <c r="D14" s="4" t="inlineStr">
        <is>
          <t xml:space="preserve"> </t>
        </is>
      </c>
      <c r="E14" s="4" t="inlineStr">
        <is>
          <t xml:space="preserve"> </t>
        </is>
      </c>
    </row>
    <row r="15">
      <c r="A15" s="4" t="inlineStr">
        <is>
          <t>Net Income</t>
        </is>
      </c>
      <c r="B15" s="6" t="n">
        <v>0</v>
      </c>
      <c r="C15" s="5" t="n">
        <v>1053</v>
      </c>
      <c r="D15" s="5" t="n">
        <v>0</v>
      </c>
      <c r="E15" s="5" t="n">
        <v>1053</v>
      </c>
    </row>
    <row r="16">
      <c r="A16" s="4" t="inlineStr">
        <is>
          <t>Distribution to LICT</t>
        </is>
      </c>
      <c r="B16" s="4" t="inlineStr">
        <is>
          <t xml:space="preserve"> </t>
        </is>
      </c>
      <c r="C16" s="5" t="n">
        <v>-1459</v>
      </c>
      <c r="D16" s="4" t="inlineStr">
        <is>
          <t xml:space="preserve"> </t>
        </is>
      </c>
      <c r="E16" s="5" t="n">
        <v>-1459</v>
      </c>
    </row>
    <row r="17">
      <c r="A17" s="4" t="inlineStr">
        <is>
          <t>Ending balance, value at Jun. 30, 2022</t>
        </is>
      </c>
      <c r="B17" s="4" t="inlineStr">
        <is>
          <t xml:space="preserve"> </t>
        </is>
      </c>
      <c r="C17" s="5" t="n">
        <v>13860</v>
      </c>
      <c r="D17" s="4" t="inlineStr">
        <is>
          <t xml:space="preserve"> </t>
        </is>
      </c>
      <c r="E17" s="5" t="n">
        <v>13860</v>
      </c>
    </row>
    <row r="18">
      <c r="A18" s="4" t="inlineStr">
        <is>
          <t>Shares outstanding at Jun. 30, 2022</t>
        </is>
      </c>
      <c r="B18" s="5" t="n">
        <v>100</v>
      </c>
      <c r="C18" s="4" t="inlineStr">
        <is>
          <t xml:space="preserve"> </t>
        </is>
      </c>
      <c r="D18" s="4" t="inlineStr">
        <is>
          <t xml:space="preserve"> </t>
        </is>
      </c>
      <c r="E18" s="4" t="inlineStr">
        <is>
          <t xml:space="preserve"> </t>
        </is>
      </c>
    </row>
    <row r="19">
      <c r="A19" s="4" t="inlineStr">
        <is>
          <t>Beginning balance, value at Dec. 31, 2022</t>
        </is>
      </c>
      <c r="B19" s="4" t="inlineStr">
        <is>
          <t xml:space="preserve"> </t>
        </is>
      </c>
      <c r="C19" s="5" t="n">
        <v>17529</v>
      </c>
      <c r="D19" s="4" t="inlineStr">
        <is>
          <t xml:space="preserve"> </t>
        </is>
      </c>
      <c r="E19" s="5" t="n">
        <v>17529</v>
      </c>
    </row>
    <row r="20">
      <c r="A20" s="4" t="inlineStr">
        <is>
          <t>Shares outstanding at Dec. 31, 2022</t>
        </is>
      </c>
      <c r="B20" s="5" t="n">
        <v>100</v>
      </c>
      <c r="C20" s="4" t="inlineStr">
        <is>
          <t xml:space="preserve"> </t>
        </is>
      </c>
      <c r="D20" s="4" t="inlineStr">
        <is>
          <t xml:space="preserve"> </t>
        </is>
      </c>
      <c r="E20" s="4" t="inlineStr">
        <is>
          <t xml:space="preserve"> </t>
        </is>
      </c>
    </row>
    <row r="21">
      <c r="A21" s="4" t="inlineStr">
        <is>
          <t>Net Income</t>
        </is>
      </c>
      <c r="B21" s="6" t="n">
        <v>0</v>
      </c>
      <c r="C21" s="5" t="n">
        <v>943</v>
      </c>
      <c r="D21" s="5" t="n">
        <v>0</v>
      </c>
      <c r="E21" s="5" t="n">
        <v>943</v>
      </c>
    </row>
    <row r="22">
      <c r="A22" s="4" t="inlineStr">
        <is>
          <t>Contributions from LICT</t>
        </is>
      </c>
      <c r="B22" s="4" t="inlineStr">
        <is>
          <t xml:space="preserve"> </t>
        </is>
      </c>
      <c r="C22" s="4" t="inlineStr">
        <is>
          <t xml:space="preserve"> </t>
        </is>
      </c>
      <c r="D22" s="5" t="n">
        <v>2100</v>
      </c>
      <c r="E22" s="5" t="n">
        <v>2100</v>
      </c>
    </row>
    <row r="23">
      <c r="A23" s="4" t="inlineStr">
        <is>
          <t>Ending balance, value at Mar. 31, 2023</t>
        </is>
      </c>
      <c r="B23" s="4" t="inlineStr">
        <is>
          <t xml:space="preserve"> </t>
        </is>
      </c>
      <c r="C23" s="5" t="n">
        <v>18472</v>
      </c>
      <c r="D23" s="5" t="n">
        <v>2100</v>
      </c>
      <c r="E23" s="5" t="n">
        <v>20572</v>
      </c>
    </row>
    <row r="24">
      <c r="A24" s="4" t="inlineStr">
        <is>
          <t>Shares outstanding at Mar. 31, 2023</t>
        </is>
      </c>
      <c r="B24" s="5" t="n">
        <v>100</v>
      </c>
      <c r="C24" s="4" t="inlineStr">
        <is>
          <t xml:space="preserve"> </t>
        </is>
      </c>
      <c r="D24" s="4" t="inlineStr">
        <is>
          <t xml:space="preserve"> </t>
        </is>
      </c>
      <c r="E24" s="4" t="inlineStr">
        <is>
          <t xml:space="preserve"> </t>
        </is>
      </c>
    </row>
    <row r="25">
      <c r="A25" s="4" t="inlineStr">
        <is>
          <t>Beginning balance, value at Dec. 31, 2022</t>
        </is>
      </c>
      <c r="B25" s="4" t="inlineStr">
        <is>
          <t xml:space="preserve"> </t>
        </is>
      </c>
      <c r="C25" s="5" t="n">
        <v>17529</v>
      </c>
      <c r="D25" s="4" t="inlineStr">
        <is>
          <t xml:space="preserve"> </t>
        </is>
      </c>
      <c r="E25" s="5" t="n">
        <v>17529</v>
      </c>
    </row>
    <row r="26">
      <c r="A26" s="4" t="inlineStr">
        <is>
          <t>Shares outstanding at Dec. 31, 2022</t>
        </is>
      </c>
      <c r="B26" s="5" t="n">
        <v>100</v>
      </c>
      <c r="C26" s="4" t="inlineStr">
        <is>
          <t xml:space="preserve"> </t>
        </is>
      </c>
      <c r="D26" s="4" t="inlineStr">
        <is>
          <t xml:space="preserve"> </t>
        </is>
      </c>
      <c r="E26" s="4" t="inlineStr">
        <is>
          <t xml:space="preserve"> </t>
        </is>
      </c>
    </row>
    <row r="27">
      <c r="A27" s="4" t="inlineStr">
        <is>
          <t>Net Income</t>
        </is>
      </c>
      <c r="B27" s="4" t="inlineStr">
        <is>
          <t xml:space="preserve"> </t>
        </is>
      </c>
      <c r="C27" s="4" t="inlineStr">
        <is>
          <t xml:space="preserve"> </t>
        </is>
      </c>
      <c r="D27" s="4" t="inlineStr">
        <is>
          <t xml:space="preserve"> </t>
        </is>
      </c>
      <c r="E27" s="5" t="n">
        <v>2003</v>
      </c>
    </row>
    <row r="28">
      <c r="A28" s="4" t="inlineStr">
        <is>
          <t>Ending balance, value at Jun. 30, 2023</t>
        </is>
      </c>
      <c r="B28" s="4" t="inlineStr">
        <is>
          <t xml:space="preserve"> </t>
        </is>
      </c>
      <c r="C28" s="5" t="n">
        <v>19532</v>
      </c>
      <c r="D28" s="5" t="n">
        <v>2800</v>
      </c>
      <c r="E28" s="5" t="n">
        <v>22332</v>
      </c>
    </row>
    <row r="29">
      <c r="A29" s="4" t="inlineStr">
        <is>
          <t>Shares outstanding at Jun. 30, 2023</t>
        </is>
      </c>
      <c r="B29" s="5" t="n">
        <v>100</v>
      </c>
      <c r="C29" s="4" t="inlineStr">
        <is>
          <t xml:space="preserve"> </t>
        </is>
      </c>
      <c r="D29" s="4" t="inlineStr">
        <is>
          <t xml:space="preserve"> </t>
        </is>
      </c>
      <c r="E29" s="4" t="inlineStr">
        <is>
          <t xml:space="preserve"> </t>
        </is>
      </c>
    </row>
    <row r="30">
      <c r="A30" s="4" t="inlineStr">
        <is>
          <t>Beginning balance, value at Mar. 31, 2023</t>
        </is>
      </c>
      <c r="B30" s="4" t="inlineStr">
        <is>
          <t xml:space="preserve"> </t>
        </is>
      </c>
      <c r="C30" s="5" t="n">
        <v>18472</v>
      </c>
      <c r="D30" s="5" t="n">
        <v>2100</v>
      </c>
      <c r="E30" s="5" t="n">
        <v>20572</v>
      </c>
    </row>
    <row r="31">
      <c r="A31" s="4" t="inlineStr">
        <is>
          <t>Shares outstanding at Mar. 31, 2023</t>
        </is>
      </c>
      <c r="B31" s="5" t="n">
        <v>100</v>
      </c>
      <c r="C31" s="4" t="inlineStr">
        <is>
          <t xml:space="preserve"> </t>
        </is>
      </c>
      <c r="D31" s="4" t="inlineStr">
        <is>
          <t xml:space="preserve"> </t>
        </is>
      </c>
      <c r="E31" s="4" t="inlineStr">
        <is>
          <t xml:space="preserve"> </t>
        </is>
      </c>
    </row>
    <row r="32">
      <c r="A32" s="4" t="inlineStr">
        <is>
          <t>Net Income</t>
        </is>
      </c>
      <c r="B32" s="6" t="n">
        <v>0</v>
      </c>
      <c r="C32" s="5" t="n">
        <v>1060</v>
      </c>
      <c r="D32" s="5" t="n">
        <v>0</v>
      </c>
      <c r="E32" s="5" t="n">
        <v>1060</v>
      </c>
    </row>
    <row r="33">
      <c r="A33" s="4" t="inlineStr">
        <is>
          <t>Contributions from LICT</t>
        </is>
      </c>
      <c r="B33" s="4" t="inlineStr">
        <is>
          <t xml:space="preserve"> </t>
        </is>
      </c>
      <c r="C33" s="4" t="inlineStr">
        <is>
          <t xml:space="preserve"> </t>
        </is>
      </c>
      <c r="D33" s="5" t="n">
        <v>700</v>
      </c>
      <c r="E33" s="5" t="n">
        <v>700</v>
      </c>
    </row>
    <row r="34">
      <c r="A34" s="4" t="inlineStr">
        <is>
          <t>Ending balance, value at Jun. 30, 2023</t>
        </is>
      </c>
      <c r="B34" s="4" t="inlineStr">
        <is>
          <t xml:space="preserve"> </t>
        </is>
      </c>
      <c r="C34" s="6" t="n">
        <v>19532</v>
      </c>
      <c r="D34" s="6" t="n">
        <v>2800</v>
      </c>
      <c r="E34" s="6" t="n">
        <v>22332</v>
      </c>
    </row>
    <row r="35">
      <c r="A35" s="4" t="inlineStr">
        <is>
          <t>Shares outstanding at Jun. 30, 2023</t>
        </is>
      </c>
      <c r="B35" s="5" t="n">
        <v>100</v>
      </c>
      <c r="C35" s="4" t="inlineStr">
        <is>
          <t xml:space="preserve"> </t>
        </is>
      </c>
      <c r="D35" s="4" t="inlineStr">
        <is>
          <t xml:space="preserve"> </t>
        </is>
      </c>
      <c r="E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003</v>
      </c>
      <c r="C4" s="6" t="n">
        <v>2152</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1012</v>
      </c>
      <c r="C6" s="5" t="n">
        <v>1113</v>
      </c>
    </row>
    <row r="7">
      <c r="A7" s="4" t="inlineStr">
        <is>
          <t>Accretion of asset retirement obligation</t>
        </is>
      </c>
      <c r="B7" s="5" t="n">
        <v>6</v>
      </c>
      <c r="C7" s="5" t="n">
        <v>6</v>
      </c>
    </row>
    <row r="8">
      <c r="A8" s="4" t="inlineStr">
        <is>
          <t>Deferred income tax provision</t>
        </is>
      </c>
      <c r="B8" s="5" t="n">
        <v>-8</v>
      </c>
      <c r="C8" s="5" t="n">
        <v>-211</v>
      </c>
    </row>
    <row r="9">
      <c r="A9" s="3" t="inlineStr">
        <is>
          <t>Change in operating assets and liabilities:</t>
        </is>
      </c>
      <c r="B9" s="4" t="inlineStr">
        <is>
          <t xml:space="preserve"> </t>
        </is>
      </c>
      <c r="C9" s="4" t="inlineStr">
        <is>
          <t xml:space="preserve"> </t>
        </is>
      </c>
    </row>
    <row r="10">
      <c r="A10" s="4" t="inlineStr">
        <is>
          <t>Trade accounts receivable, net of allowances</t>
        </is>
      </c>
      <c r="B10" s="5" t="n">
        <v>-55</v>
      </c>
      <c r="C10" s="5" t="n">
        <v>410</v>
      </c>
    </row>
    <row r="11">
      <c r="A11" s="4" t="inlineStr">
        <is>
          <t>Trade accounts payable and accrued liabilities</t>
        </is>
      </c>
      <c r="B11" s="5" t="n">
        <v>941</v>
      </c>
      <c r="C11" s="5" t="n">
        <v>384</v>
      </c>
    </row>
    <row r="12">
      <c r="A12" s="4" t="inlineStr">
        <is>
          <t>Operating lease right of use asset</t>
        </is>
      </c>
      <c r="B12" s="5" t="n">
        <v>45</v>
      </c>
      <c r="C12" s="5" t="n">
        <v>-309</v>
      </c>
    </row>
    <row r="13">
      <c r="A13" s="4" t="inlineStr">
        <is>
          <t>Operating lease liability</t>
        </is>
      </c>
      <c r="B13" s="5" t="n">
        <v>-36</v>
      </c>
      <c r="C13" s="5" t="n">
        <v>260</v>
      </c>
    </row>
    <row r="14">
      <c r="A14" s="4" t="inlineStr">
        <is>
          <t>Other assets and liabilities</t>
        </is>
      </c>
      <c r="B14" s="5" t="n">
        <v>-660</v>
      </c>
      <c r="C14" s="5" t="n">
        <v>-366</v>
      </c>
    </row>
    <row r="15">
      <c r="A15" s="4" t="inlineStr">
        <is>
          <t>Net cash provided by operating activities</t>
        </is>
      </c>
      <c r="B15" s="5" t="n">
        <v>3248</v>
      </c>
      <c r="C15" s="5" t="n">
        <v>3439</v>
      </c>
    </row>
    <row r="16">
      <c r="A16" s="3" t="inlineStr">
        <is>
          <t>CASH FLOWS FROM INVESTING ACTIVITIES:</t>
        </is>
      </c>
      <c r="B16" s="4" t="inlineStr">
        <is>
          <t xml:space="preserve"> </t>
        </is>
      </c>
      <c r="C16" s="4" t="inlineStr">
        <is>
          <t xml:space="preserve"> </t>
        </is>
      </c>
    </row>
    <row r="17">
      <c r="A17" s="4" t="inlineStr">
        <is>
          <t>Capital expenditures</t>
        </is>
      </c>
      <c r="B17" s="5" t="n">
        <v>-4495</v>
      </c>
      <c r="C17" s="5" t="n">
        <v>-943</v>
      </c>
    </row>
    <row r="18">
      <c r="A18" s="4" t="inlineStr">
        <is>
          <t>Other</t>
        </is>
      </c>
      <c r="B18" s="5" t="n">
        <v>-312</v>
      </c>
      <c r="C18" s="5" t="n">
        <v>-173</v>
      </c>
    </row>
    <row r="19">
      <c r="A19" s="4" t="inlineStr">
        <is>
          <t>Net cash used in in investing activities</t>
        </is>
      </c>
      <c r="B19" s="5" t="n">
        <v>-4807</v>
      </c>
      <c r="C19" s="5" t="n">
        <v>-1116</v>
      </c>
    </row>
    <row r="20">
      <c r="A20" s="3" t="inlineStr">
        <is>
          <t>CASH FLOWS FROM FINANCING ACTIVITIES:</t>
        </is>
      </c>
      <c r="B20" s="4" t="inlineStr">
        <is>
          <t xml:space="preserve"> </t>
        </is>
      </c>
      <c r="C20" s="4" t="inlineStr">
        <is>
          <t xml:space="preserve"> </t>
        </is>
      </c>
    </row>
    <row r="21">
      <c r="A21" s="4" t="inlineStr">
        <is>
          <t>Contributions from (Distribution to) LICT, net</t>
        </is>
      </c>
      <c r="B21" s="5" t="n">
        <v>2800</v>
      </c>
      <c r="C21" s="5" t="n">
        <v>-1804</v>
      </c>
    </row>
    <row r="22">
      <c r="A22" s="4" t="inlineStr">
        <is>
          <t>Net cash provided by (used in) financing activities</t>
        </is>
      </c>
      <c r="B22" s="5" t="n">
        <v>2800</v>
      </c>
      <c r="C22" s="5" t="n">
        <v>-1804</v>
      </c>
    </row>
    <row r="23">
      <c r="A23" s="4" t="inlineStr">
        <is>
          <t>Net increase in cash and cash equivalents</t>
        </is>
      </c>
      <c r="B23" s="5" t="n">
        <v>1241</v>
      </c>
      <c r="C23" s="5" t="n">
        <v>519</v>
      </c>
    </row>
    <row r="24">
      <c r="A24" s="4" t="inlineStr">
        <is>
          <t>Cash and cash equivalents at beginning of period</t>
        </is>
      </c>
      <c r="B24" s="5" t="n">
        <v>1202</v>
      </c>
      <c r="C24" s="5" t="n">
        <v>1027</v>
      </c>
    </row>
    <row r="25">
      <c r="A25" s="4" t="inlineStr">
        <is>
          <t>Cash and cash equivalents at end of period</t>
        </is>
      </c>
      <c r="B25" s="5" t="n">
        <v>2443</v>
      </c>
      <c r="C25" s="5" t="n">
        <v>1546</v>
      </c>
    </row>
    <row r="26">
      <c r="A26" s="3" t="inlineStr">
        <is>
          <t>Supplemental Cash Flow Information</t>
        </is>
      </c>
      <c r="B26" s="4" t="inlineStr">
        <is>
          <t xml:space="preserve"> </t>
        </is>
      </c>
      <c r="C26" s="4" t="inlineStr">
        <is>
          <t xml:space="preserve"> </t>
        </is>
      </c>
    </row>
    <row r="27">
      <c r="A27" s="4" t="inlineStr">
        <is>
          <t>Cash paid for income taxes</t>
        </is>
      </c>
      <c r="B27" s="6" t="n">
        <v>215</v>
      </c>
      <c r="C27" s="6" t="n">
        <v>2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Business Organization and Nature
of Operations Except as otherwise indicated or unless the
context otherwise requires, “MAC,” “we,” “us,” “our” and the “Company” refer
to MachTen, Inc., a Delaware corporation, and its subsidiaries, which after giving effect to the Spin-Off (as defined below) will succeed
to LMT Holding Corporation (“LMT Holding”) and its subsidiaries. All references to “LICT” are: (i) for periods
prior to the Spin-Off, LICT Corporation, individually or together with its subsidiaries as the context may require; and (ii) for periods
after the Spin-Off, LICT Corporation, excluding the LMT Holding and its subsidiaries, after giving effect to the Spin-Off. We are a newly formed Delaware corporation organized
to be the holding company for LMT Holding Corporation (“LMT Holding”), and each of LMT Holding’s indirect wholly-owned
operating subsidiaries, Upper Peninsula Telephone Company (“UPTC”), Michigan Central Broadband Company, LLC (“MCBC”),
and Alpha Communications Limited, Inc. (“Alpha” and together with LMT Holding, UPTC and MCBC, the “Michigan Businesses”),
which operate in Michigan providing regulated and unregulated internet access broadband and communications services including local telephone
service, network access, transport, long-distance service, cable television, rural local exchange carrier (“RLEC”), and competitive
local exchange carrier (“CLEC”) services. Our principal executive offices are located at 1516 Barlow Street, Suite D, Traverse
City, MI 49686. In July 2023, the Board of Directors of LICT approved
the spin-off (the “Separation” or the “Spin-Off”) of 81% of the shares of common stock of MachTen to holders of
LICT’s common stock (the “Distribution”) as of 5:00 p.m. New York City time on July 31, 2023 (the “record date”).
Prior to the Spin-Off, on August 8, 2023, LICT underwent an internal reorganization and contributed the Michigan Businesses to MachTen. We expect the Distribution to become effective
on August 31, 2023, with each LICT stockholder receiving 150 shares of MachTen’s common stock for every one share of LICT common
stock held at close of business on the record date and LICT retaining 19% of the outstanding stock of MachTen. The condensed consolidated financial statements
included in this report, which have been prepared in contemplation of the Spin-Off, have been presented on a “carve-out” basis
from LICT’s consolidated financial statements using the historical results of operations, cash flows, assets and liabilities attributable
to the Michigan Businesses and include allocation of expenses from LICT for certain functions, including general corporate expenses related
to information technology, operations, financial reporting, legal, regulatory and compliance and human resource activities, which may
not be representative of the future costs we will incur as an independent public company. See Note 14 “Subsequent Events”
for a further discussion on the Spin-Of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2. Basis of Presentation The accompanying unaudited condensed consolidated
financial statements have been prepared on a “carve-out” basis from LICT’s financial statements and represent the accounts
of LMT Holding as of June 30, 2023 (prior to the consummation of the Spin-Off) LMT Holding The Company’s telephone subsidiaries are
regulated by both the Federal Communications Commission (“FCC”) and the Michigan Public Service Commission (“MPSC”).
The subsidiaries follow the accounting prescribed by the Uniform System of Accounts of the FCC, the MPSC, and regulated accounting practices.
Where applicable, this regulated accounting recognizes the economic effects of rate regulation by recording costs and a return on investment
as such amounts are recovered through rates authorized by regulatory authorities. Accordingly, the Company is required to depreciate telephone
plant over useful lives prescribed by regulators that would otherwise be determined by management. Criteria that would give rise to the
discontinuance of regulatory accounting practices include (1) increasing competition restricting the Company’s wireline businesses’
ability to establish prices to recover specific costs, and (2) significant changes in the manner in which rates are set by regulators
from cost-based regulation to another form of regulation. The Company periodically reviews the applicability of regulatory accounting
guidelines based on the developments in its current regulatory and competitive environments. The accompanying condensed consolidated carve-out
financial statements of the Company and select expenses of LICT that are allocated to the Company, show the historical condensed consolidated
carve-out financial position, results of operations, changes in shareholders’ equity and cash flows of the Company. These condensed
consolidated carve-out financial statements have been derived from the accounting records of the Company on a carve-out basis and should
be read in conjunction with the accompanying notes thereto. These unaudited condensed consolidated carve out financial statements do not
purport to reflect what the results of operations, financial position, or cash flows would have been had the Company operated as a separate,
stand-alone entity during the periods presented. These unaudited condensed consolidated carve out financial statements should be read
in conjunction with the financial statements and notes included in our audited consolidated financial statements for the year ende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Principles of Consolidation The accompanying condensed consolidated financial
statements include the accounts of the Company, and its wholly owned subsidiaries. As described in Note 6, “Related Party Transactions,”
certain transactions between the Company and LICT have been included in these unaudited condensed consolidated financial statements. All
other intercompany profits, transactions and balance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Significant items subject to such estimates and assumptions include the useful lives of fixed assets;
the valuation of deferred tax assets; liabilities for income tax uncertainties; the application of regulated accounting practices such
as reserves for National Exchange Carrier Association (“NECA”) revenues; asset retirement obligations; and other contingencies.
The current economic environment has increased the degree of uncertainty inherent in those estimates and assumptions. Cash Equivalents Cash equivalents consist of U.S. Treasury money
market funds with original maturities of three months or less when purchased. Concentration of Risks Financial instruments, which potentially subject
the Company to concentrations of credit risk, consist principally of cash and cash equivalents, accounts payable and accrued liabilities.
It is management’s opinion that the Company is not exposed to significant interest or credit risks arising from these financial
instruments. Because of the short maturity and capacity of prompt liquidation of such assets and liabilities, the fair values of these
financial instruments approximate their carrying values. Management believes the financial risks associated with these financial instruments
are minimal. Cash equivalents held in U.S. Treasury money market
funds as of June 30, 2023 and December 31, 2022 totaled $ 1.9 0.7 500,000 250,000 Revenue USF/Various State Funds/NECA The Company received revenue from the Federal
Universal Service Fund (“USF”), various state funds and NECA in excess of ten percent of consolidated revenue for the three
months ended June 30, 2023 and 2022. The revenue received from these sources for each of the three months ended June 30, 2023 and 2022
were $ 2.5 62 62 5.0 63 4.9 63 Fair Value Measurement The Company follows the authoritative guidance
of ASC 820, Fair Value Measurement, for fair value measurements of financial assets and financial liabilities and for fair value measurements
of nonfinancial items that are recognized or disclosed at fair value in the condensed consolidated financial statements on a recurring
basis, and of nonfinancial assets and nonfinancial liabilities that are recognized or disclosed at fair value in the condensed consolidated
financial statements on a nonrecurring basis or are presented only in disclosures. Authoritative guidance defines fair value as the
price that would be received to sell an asset or paid to transfer a liability in an orderly transaction between market participants at
the measurement date and establishes a fair value hierarchy that prioritizes the inputs to valuation techniques used to measure fair value
into three levels. Level 1 inputs are quoted prices in active markets for identical assets or liabilities. Level 2 inputs include quoted
prices for similar assets and liabilities in active markets or quoted prices for identical assets and liabilities in inactive markets.
Level 3 inputs are unobservable. Asset Retirement Obligations The Company’s asset retirement obligation
(“ARO”) primarily represents the fair value of a liability that the Company will incur to restore leased locations to their
pre-lease conditions. In the determination of fair value for an ARO, the Company uses various assumptions and judgments, including such
factors as the existence of a legal obligation, estimated amounts and timing of settlements, discount and inflation rates. AROs are primarily
recorded for the Company’s leased fiber, leased tower sites, pole attachments and submarine cable. Accounts Receivable Accounts receivable are recorded at the invoiced
amount and do not bear interest. The allowance for expected credit losses is the Company’s best estimate of the amount of expected
credit losses in the Company’s existing accounts receivable. The Company establishes an allowance for doubtful accounts based upon
factors surrounding the credit risk of specific customers, historical trends, current and anticipated future economic conditions and reasonable
and supportable information. Receivable balances are reviewed on an aged basis and account balances are charged off against the allowance
after all means of collection have been exhausted and the potential for recovery is doubtful. Due to the dispersed geographic nature of
the Company’s operations and the residential nature of its customers, no single customer, or identifiable group of customers, accounts
for a significant amount of the Company’s receivable balances, other than from NECA or the Universal Service Administrative Company
(“USAC”), as discussed in Revenue Recognition Materials and Supplies Materials and supplies are stated at cost and
are not held for sale, but rather for purposes of supporting the Company’s business. Major components are fiber, copper, coax cable,
routers and various electronics. Property, Plant and Equipment Property, plant and equipment are recorded at
cost and include expenditures for additions and major improvements for the Company’s regulated telephone companies, including an
allowance for funds used during construction where appropriate. Maintenance and repairs are charged to operations as incurred. Depreciation
of telephone plant is computed on the straight-line method using class or overall group rates acceptable to regulatory authorities. This
accounting recognizes the economic effects of rate regulation by recording costs and a return on investment, and as such, amounts are
recovered through rates authorized by regulatory authorities. Accordingly, the Company is required to depreciate plant and equipment over
the useful lives that would otherwise be determined by management. Depreciation of non-telephone property is computed on the straight-line
method over the estimated useful lives of the assets. Buildings Machinery and Equipment Other Assets Minimum Maximum Depreciable lives for the Company’s telephone
and non-telephone businesses, excluding land, range from 15 40 3 50 3 25 When a portion of the Company’s depreciable
property, plant and equipment relating to its telephone operations business is retired, the gross carrying value of the assets is charged
to accumulated depreciation, in accordance with regulated accounting procedures. Cost of removal and salvage, if any, are also charged
to the accumulated depreciation account per the FCC rules. Goodwill On September 10, 2019, UPTC acquired selected
assets and operations from Sunrise Communications, a Cable television provider in Northern Michigan resulting in the recognition of $ 0.1 There were no indicators of impairment to the
Company’s goodwill and no impairment charges were recorded for the three and six months ended June 30, 2023 and 2022. Impairment of Long-Lived Assets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reported at the lower of the carrying amount or fair value less costs to sell, and depreciation
ceases. There were no asset impairments recorded for the three and six months ended June 30, 2023 and 2022.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Certain revenue streams are measured according
to ASC 606, Revenue from Contracts with Customers At contract inception, the Company assesses the
goods and services to be provided to the customer and identifies the associated performance obligation. The Company considers all obligations,
whether they are explicitly stated in the contract or are implied by customary business practices. The Company also has revenue that is accounted
for in accordance with other guidance other than ASC 606, including revenue from regulated RLEC which is required to follow the Code of
Federal Regulations (“CFR”) Title 47- Telecommunications Part 32 established by the FCC. See Note 9 “Revenue Recognition” for
a discussion of our revenue recognition policies. Leases The Company recognizes leases in accordance with
ASC 842, Leases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If a rate implicit in the lease is not known, the estimated incremental borrowing rate is utilized and is derived from information
available at the lease commencement date to determine the present value of lease payments. To estimate the incremental borrowing rate,
a risk-free rate plus incremental interest rate spread for collateralized debt is used and updated on an annual basis. Multiple incremental
borrowing rates that correspond to term of the leases are used. Short-term leases primarily consist of month-to-month
leases where either party has the option to cancel with less than one year’s notice, or for those leases where the agreement terms
are not final. Expenses are recognized as incurred. Income Taxes The Company calculates its tax provision using
the separate return method. Income taxes are accounted for under the asset and liability method. Deferred tax assets and liabilities are
recognized for the future tax effects attributable to differences between the condensed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ccounting guidance concerning uncertain income
tax positions requires the Company to recognize the effect of income tax positions only if those positions are more likely than not to
be sustained. There were no uncertain tax positions to report as of June 30, 2023 and December 31, 2022. Recognized income tax positions
are measured at the largest amount that is greater than 50% likely to be realized. Changes in recognition or measurement are reflected
in the period in which the change in judgment occurs. Earnings Per Share Basic earnings per share is computed by dividing
income available to common shareholders by the weighted average number of shares of common stock outstanding during the period. The Company
does not have any dilutive securities that would result in diluted earnings per share. Accounting Pronouncements ASU 2021-10 (Topic 832) In November 2021, the Financial Accounting Standards
Board (“FASB”) issued ASU 2021-10 (Topic 832), which requires business entities to disclose information about certain government
assistance they receive. The ASU is effective for annual reporting periods beginning after December 15, 2021. The Company adopted this
ASU effective January 1, 2022. The Company receives Alternative Connect America Cost Model (“ACAM”) funding which is included
in Revenues in the Condensed Consolidated Statements of Income at an amount of $ 2.2 4.4 0.3 0.2 0.6 0.4 In June 2016, the FASB issued ASU No. 2016-13,
Financial Instruments: Credit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1:06:24Z</dcterms:created>
  <dcterms:modified xmlns:dcterms="http://purl.org/dc/terms/" xmlns:xsi="http://www.w3.org/2001/XMLSchema-instance" xsi:type="dcterms:W3CDTF">2023-08-28T21:06:24Z</dcterms:modified>
</cp:coreProperties>
</file>